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o_2" sheetId="6" state="visible" r:id="rId6"/>
    <sheet xmlns:r="http://schemas.openxmlformats.org/officeDocument/2006/relationships" name="Statements of Consolidated Cash" sheetId="7" state="visible" r:id="rId7"/>
    <sheet xmlns:r="http://schemas.openxmlformats.org/officeDocument/2006/relationships" name="Statements of Consolidated Ca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Other Financial Statement Infor" sheetId="11" state="visible" r:id="rId11"/>
    <sheet xmlns:r="http://schemas.openxmlformats.org/officeDocument/2006/relationships" name="Shareholders Equity" sheetId="12" state="visible" r:id="rId12"/>
    <sheet xmlns:r="http://schemas.openxmlformats.org/officeDocument/2006/relationships" name="Pension Plans" sheetId="13" state="visible" r:id="rId13"/>
    <sheet xmlns:r="http://schemas.openxmlformats.org/officeDocument/2006/relationships" name="Accumulated Other Comprehensive" sheetId="14" state="visible" r:id="rId14"/>
    <sheet xmlns:r="http://schemas.openxmlformats.org/officeDocument/2006/relationships" name="Computation of Earnings Per Sha" sheetId="15" state="visible" r:id="rId15"/>
    <sheet xmlns:r="http://schemas.openxmlformats.org/officeDocument/2006/relationships" name="Goodwill and Other Intangibles" sheetId="16" state="visible" r:id="rId16"/>
    <sheet xmlns:r="http://schemas.openxmlformats.org/officeDocument/2006/relationships" name="Share-Based Compensation" sheetId="17" state="visible" r:id="rId17"/>
    <sheet xmlns:r="http://schemas.openxmlformats.org/officeDocument/2006/relationships" name="Fair Value of Financial Assets " sheetId="18" state="visible" r:id="rId18"/>
    <sheet xmlns:r="http://schemas.openxmlformats.org/officeDocument/2006/relationships" name="Recently Adopted Accounting Pro" sheetId="19" state="visible" r:id="rId19"/>
    <sheet xmlns:r="http://schemas.openxmlformats.org/officeDocument/2006/relationships" name="New Accounting Standards to be " sheetId="20" state="visible" r:id="rId20"/>
    <sheet xmlns:r="http://schemas.openxmlformats.org/officeDocument/2006/relationships" name="Business Segment Information" sheetId="21" state="visible" r:id="rId21"/>
    <sheet xmlns:r="http://schemas.openxmlformats.org/officeDocument/2006/relationships" name="Income Taxes" sheetId="22" state="visible" r:id="rId22"/>
    <sheet xmlns:r="http://schemas.openxmlformats.org/officeDocument/2006/relationships" name="Product Warranty Reserve" sheetId="23" state="visible" r:id="rId23"/>
    <sheet xmlns:r="http://schemas.openxmlformats.org/officeDocument/2006/relationships" name="Debt Arrangement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Revenue (Policies)" sheetId="27" state="visible" r:id="rId27"/>
    <sheet xmlns:r="http://schemas.openxmlformats.org/officeDocument/2006/relationships" name="Revenue (Tables)" sheetId="28" state="visible" r:id="rId28"/>
    <sheet xmlns:r="http://schemas.openxmlformats.org/officeDocument/2006/relationships" name="Other Financial Statement Inf_2" sheetId="29" state="visible" r:id="rId29"/>
    <sheet xmlns:r="http://schemas.openxmlformats.org/officeDocument/2006/relationships" name="Shareholders Equity (Tables)" sheetId="30" state="visible" r:id="rId30"/>
    <sheet xmlns:r="http://schemas.openxmlformats.org/officeDocument/2006/relationships" name="Pension Plans (Tables)" sheetId="31" state="visible" r:id="rId31"/>
    <sheet xmlns:r="http://schemas.openxmlformats.org/officeDocument/2006/relationships" name="Accumulated Other Comprehensi_2" sheetId="32" state="visible" r:id="rId32"/>
    <sheet xmlns:r="http://schemas.openxmlformats.org/officeDocument/2006/relationships" name="Computation of Earnings Per S_2" sheetId="33" state="visible" r:id="rId33"/>
    <sheet xmlns:r="http://schemas.openxmlformats.org/officeDocument/2006/relationships" name="Goodwill and Other Intangibles " sheetId="34" state="visible" r:id="rId34"/>
    <sheet xmlns:r="http://schemas.openxmlformats.org/officeDocument/2006/relationships" name="Share-Based Compensation (Table" sheetId="35" state="visible" r:id="rId35"/>
    <sheet xmlns:r="http://schemas.openxmlformats.org/officeDocument/2006/relationships" name="Fair Value of Financial Asset_2" sheetId="36" state="visible" r:id="rId36"/>
    <sheet xmlns:r="http://schemas.openxmlformats.org/officeDocument/2006/relationships" name="Business Segment Information (T" sheetId="37" state="visible" r:id="rId37"/>
    <sheet xmlns:r="http://schemas.openxmlformats.org/officeDocument/2006/relationships" name="Product Warranty Reserve (Table" sheetId="38" state="visible" r:id="rId38"/>
    <sheet xmlns:r="http://schemas.openxmlformats.org/officeDocument/2006/relationships" name="Leases (Tables)" sheetId="39" state="visible" r:id="rId39"/>
    <sheet xmlns:r="http://schemas.openxmlformats.org/officeDocument/2006/relationships" name="Basis of Presentation - Additio" sheetId="40" state="visible" r:id="rId40"/>
    <sheet xmlns:r="http://schemas.openxmlformats.org/officeDocument/2006/relationships" name="Revenue - Revenues by Segment a" sheetId="41" state="visible" r:id="rId41"/>
    <sheet xmlns:r="http://schemas.openxmlformats.org/officeDocument/2006/relationships" name="Revenue - Additional Informatio" sheetId="42" state="visible" r:id="rId42"/>
    <sheet xmlns:r="http://schemas.openxmlformats.org/officeDocument/2006/relationships" name="Other Financial Statement Inf_3" sheetId="43" state="visible" r:id="rId43"/>
    <sheet xmlns:r="http://schemas.openxmlformats.org/officeDocument/2006/relationships" name="Other Financial Statement Inf_4" sheetId="44" state="visible" r:id="rId44"/>
    <sheet xmlns:r="http://schemas.openxmlformats.org/officeDocument/2006/relationships" name="Other Financial Statement Inf_5" sheetId="45" state="visible" r:id="rId45"/>
    <sheet xmlns:r="http://schemas.openxmlformats.org/officeDocument/2006/relationships" name="Shareholders Equity - Summary o" sheetId="46" state="visible" r:id="rId46"/>
    <sheet xmlns:r="http://schemas.openxmlformats.org/officeDocument/2006/relationships" name="Shareholders Equity - Summary_2" sheetId="47" state="visible" r:id="rId47"/>
    <sheet xmlns:r="http://schemas.openxmlformats.org/officeDocument/2006/relationships" name="Pension Plans - Components of N" sheetId="48" state="visible" r:id="rId48"/>
    <sheet xmlns:r="http://schemas.openxmlformats.org/officeDocument/2006/relationships" name="Pension Plans - Additional Info" sheetId="49" state="visible" r:id="rId49"/>
    <sheet xmlns:r="http://schemas.openxmlformats.org/officeDocument/2006/relationships" name="Accumulated Other Comprehensi_3" sheetId="50" state="visible" r:id="rId50"/>
    <sheet xmlns:r="http://schemas.openxmlformats.org/officeDocument/2006/relationships" name="Computation of Earnings Per S_3" sheetId="51" state="visible" r:id="rId51"/>
    <sheet xmlns:r="http://schemas.openxmlformats.org/officeDocument/2006/relationships" name="Computation of Earnings Per S_4"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Stoc" sheetId="58" state="visible" r:id="rId58"/>
    <sheet xmlns:r="http://schemas.openxmlformats.org/officeDocument/2006/relationships" name="Fair Value of Financial Asset_3" sheetId="59" state="visible" r:id="rId59"/>
    <sheet xmlns:r="http://schemas.openxmlformats.org/officeDocument/2006/relationships" name="Fair Value of Financial Asset_4" sheetId="60" state="visible" r:id="rId60"/>
    <sheet xmlns:r="http://schemas.openxmlformats.org/officeDocument/2006/relationships" name="Recently Adopted Accounting P_2" sheetId="61" state="visible" r:id="rId61"/>
    <sheet xmlns:r="http://schemas.openxmlformats.org/officeDocument/2006/relationships" name="Business Segment Information - " sheetId="62" state="visible" r:id="rId62"/>
    <sheet xmlns:r="http://schemas.openxmlformats.org/officeDocument/2006/relationships" name="Income Taxes - Additional Infor" sheetId="63" state="visible" r:id="rId63"/>
    <sheet xmlns:r="http://schemas.openxmlformats.org/officeDocument/2006/relationships" name="Product Warranty Reserve - Roll" sheetId="64" state="visible" r:id="rId64"/>
    <sheet xmlns:r="http://schemas.openxmlformats.org/officeDocument/2006/relationships" name="Debt Arrangements - Additional " sheetId="65" state="visible" r:id="rId65"/>
    <sheet xmlns:r="http://schemas.openxmlformats.org/officeDocument/2006/relationships" name="Leases - Additional Information" sheetId="66" state="visible" r:id="rId66"/>
    <sheet xmlns:r="http://schemas.openxmlformats.org/officeDocument/2006/relationships" name="Leases - Summary of Components " sheetId="67" state="visible" r:id="rId67"/>
    <sheet xmlns:r="http://schemas.openxmlformats.org/officeDocument/2006/relationships" name="Leases - Schedule of Future Mat" sheetId="68" state="visible" r:id="rId68"/>
    <sheet xmlns:r="http://schemas.openxmlformats.org/officeDocument/2006/relationships" name="Leases - Summary of Supplementa" sheetId="69" state="visible" r:id="rId69"/>
    <sheet xmlns:r="http://schemas.openxmlformats.org/officeDocument/2006/relationships" name="Related Party Transactions - Ad"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PLPC</t>
        </is>
      </c>
    </row>
    <row r="10">
      <c r="A10" s="4" t="inlineStr">
        <is>
          <t>Entity Registrant Name</t>
        </is>
      </c>
      <c r="B10" s="4" t="inlineStr">
        <is>
          <t>Preformed Line Products Company</t>
        </is>
      </c>
    </row>
    <row r="11">
      <c r="A11" s="4" t="inlineStr">
        <is>
          <t>Entity Central Index Key</t>
        </is>
      </c>
      <c r="B11" s="4" t="inlineStr">
        <is>
          <t>0000080035</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4899945</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31164</t>
        </is>
      </c>
    </row>
    <row r="20">
      <c r="A20" s="4" t="inlineStr">
        <is>
          <t>Entity Tax Identification Number</t>
        </is>
      </c>
      <c r="B20" s="4" t="inlineStr">
        <is>
          <t>34-0676895</t>
        </is>
      </c>
    </row>
    <row r="21">
      <c r="A21" s="4" t="inlineStr">
        <is>
          <t>Entity Address, Address Line One</t>
        </is>
      </c>
      <c r="B21" s="4" t="inlineStr">
        <is>
          <t>660 Beta Drive</t>
        </is>
      </c>
    </row>
    <row r="22">
      <c r="A22" s="4" t="inlineStr">
        <is>
          <t>Entity Address, City or Town</t>
        </is>
      </c>
      <c r="B22" s="4" t="inlineStr">
        <is>
          <t>Mayfield Village</t>
        </is>
      </c>
    </row>
    <row r="23">
      <c r="A23" s="4" t="inlineStr">
        <is>
          <t>Entity Address, State or Province</t>
        </is>
      </c>
      <c r="B23" s="4" t="inlineStr">
        <is>
          <t>OH</t>
        </is>
      </c>
    </row>
    <row r="24">
      <c r="A24" s="4" t="inlineStr">
        <is>
          <t>Entity Address, Postal Zip Code</t>
        </is>
      </c>
      <c r="B24" s="4" t="inlineStr">
        <is>
          <t>44143</t>
        </is>
      </c>
    </row>
    <row r="25">
      <c r="A25" s="4" t="inlineStr">
        <is>
          <t>City Area Code</t>
        </is>
      </c>
      <c r="B25" s="4" t="inlineStr">
        <is>
          <t>440</t>
        </is>
      </c>
    </row>
    <row r="26">
      <c r="A26" s="4" t="inlineStr">
        <is>
          <t>Local Phone Number</t>
        </is>
      </c>
      <c r="B26" s="4" t="inlineStr">
        <is>
          <t>461-5200</t>
        </is>
      </c>
    </row>
    <row r="27">
      <c r="A27" s="4" t="inlineStr">
        <is>
          <t>Document Quarterly Report</t>
        </is>
      </c>
      <c r="B27" s="4" t="inlineStr">
        <is>
          <t>true</t>
        </is>
      </c>
    </row>
    <row r="28">
      <c r="A28" s="4" t="inlineStr">
        <is>
          <t>Document Transition Report</t>
        </is>
      </c>
      <c r="B28" s="4" t="inlineStr">
        <is>
          <t>false</t>
        </is>
      </c>
    </row>
    <row r="29">
      <c r="A29" s="4" t="inlineStr">
        <is>
          <t>Title of 12(b) Security</t>
        </is>
      </c>
      <c r="B29" s="4" t="inlineStr">
        <is>
          <t>Common stock, par value $2.00 per share</t>
        </is>
      </c>
    </row>
    <row r="30">
      <c r="A30" s="4" t="inlineStr">
        <is>
          <t>Security Exchange Name</t>
        </is>
      </c>
      <c r="B30" s="4" t="inlineStr">
        <is>
          <t>NASDAQ</t>
        </is>
      </c>
    </row>
    <row r="31">
      <c r="A31" s="4" t="inlineStr">
        <is>
          <t>Entity Incorporation, State or Country Code</t>
        </is>
      </c>
      <c r="B31" s="4" t="inlineStr">
        <is>
          <t>OH</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NOTE B – REVENUE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Disaggregated revenue The Company’s revenues by segment and product type are as follows:
Three Months Ended September 30, 2021
Product Type PLP-USA The Americas EMEA Asia-Pacific Consolidated
Energy 59 % 64 % 52 % 70 % 60 %
Communications 36 33 42 3 31
Special Industries 5 3 6 27 9
Total 100 % 100 % 100 % 100 % 100 %
Three Months Ended September 30, 2020
Product Type PLP-USA The Americas EMEA Asia-Pacific Consolidated
Energy 60 % 80 % 59 % 60 % 63 %
Communications 34 16 35 4 25
Special Industries 6 4 6 36 12
Total 100 % 100 % 100 % 100 % 100 %
Nine Months Ended September 30, 2021
Product Type PLP-USA The Americas EMEA Asia-Pacific Consolidated
Energy 59 % 68 % 54 % 70 % 61 %
Communications 36 28 40 3 30
Special Industries 5 4 6 27 9
Total 100 % 100 % 100 % 100 % 100 %
Nine Months Ended September 30, 2020
Product Type PLP-USA The Americas EMEA Asia-Pacific Consolidated
Energy 63 % 78 % 58 % 69 % 66 %
Communications 31 17 35 4 24
Special Industries 6 5 7 27 10
Total 100 % 100 % 100 % 100 % 100 % Credit losses for receivables The Company maintains an allowance for credit losses for estimated losses resulting from the inability of its customers to make required payment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Receivable balances are written off against an allowance for credit losses after a final determination has been made. Accounts receivable are net of an allowance for credit losses of $ 3,758 and $ 3,464 at September 30, 2021 and December 31, 2020, respectively. The change in the allowance for credit losses includes expense and net write-offs, none of which are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Financial Statement Information</t>
        </is>
      </c>
      <c r="B1" s="2" t="inlineStr">
        <is>
          <t>9 Months Ended</t>
        </is>
      </c>
    </row>
    <row r="2">
      <c r="B2" s="2" t="inlineStr">
        <is>
          <t>Sep. 30, 2021</t>
        </is>
      </c>
    </row>
    <row r="3">
      <c r="A3" s="3" t="inlineStr">
        <is>
          <t>Organization Consolidation And Presentation Of Financial Statements [Abstract]</t>
        </is>
      </c>
    </row>
    <row r="4">
      <c r="A4" s="4" t="inlineStr">
        <is>
          <t>Other Financial Statement Information</t>
        </is>
      </c>
      <c r="B4" s="4" t="inlineStr">
        <is>
          <t>NOTE C – OTHER FINANCIAL STATEMENT INFORMATION Inventories – net
September 30, December 31,
Raw materials $ 67,033 $ 53,947
Work-in-process 9,692 9,272
Finished Goods 39,934 38,801
116,659 102,020
Excess of current cost over LIFO cost ( 8,056 ) ( 4,483 )
Net Inventory $ 108,603 $ 97,537 Cost of inventories for certain material is determined using the last-in-first-out (LIFO) method and totaled approximately $ 34.5 million at September 30, 2021 and $ 32.0 million at December 31, 2020. An actual valuation of inventories under the LIFO method can be made only at the end of the year based on the inventory levels and costs at that time. Accordingly, interim LIFO calculations ar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and nine months ended September 30, 2021 , the net change in LIFO inventories resulted in expense of $ 1.8 million and $ 3.6 million, respectively, to Income before income taxes. During the three and nine months ended September 30, 2020 , the net change in LIFO inventories resulted $ .1 million of income and $ .1 million of expense, respectively, to Income before income taxes. Property, plant and equipment—net Major classes of Property, plant and equipment are stated at cost and were as follows:
September 30, December 31,
Land and improvements $ 21,253 $ 22,132
Buildings and improvements 99,628 97,909
Machinery, equipment and aircraft 204,904 176,377
Construction in progress 8,462 9,563
334,247 305,981
Less accumulated depreciation ( 186,150 ) ( 180,016 )
$ 148,097 $ 125,965 Legal proceeding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As of September 30, 2021 and December 31, 2020, the Company has accrued approximately $ 2.2 million, representing its best estimate for losses to be incurred on a variety of global legal matters.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s are seeking an estimated $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Company believes the claims against it are without merit and intends to vigorously defend against such claims. The Company is unable to predict the outcome of this case, however, it has recorded a reserve for the low end of the range for potential loss associated with this matter. If this matter is concluded in a manner adverse to the Company, it could have a material effect on the Company’s financial results. The Company is not a party to any other pending legal proceedings that the Company believes would, individually or in the aggregate, have a material adverse effect on its financial cond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D – SHAREHOLDERS EQUITY The following table reflects the changes in shareholders equity for the nine months ended September 30, 2021 and 2020:
Accumulated Other
Common Common Deferred Paid in Retained Treasury Cumulative Unrecognized Total Noncontrolling Total
(In thousands, except share and per share data)
Balance at December 31, 2020 $ 13,028 $ ( 10,940 ) $ 10,940 $ 43,134 $ 379,035 $ ( 88,568 ) $ ( 47,847 ) $ ( 6,704 ) $ 292,078 $ ( 9 ) $ 292,069
Net income (loss) 7,179 7,179 ( 2 ) 7,177
Foreign currency translation adjustment ( 4,829 ) ( 4,829 ) ( 4,829 )
Recognized net actuarial gain, net of tax provision of $ 35 114 114 114
Total comprehensive income 2,464 ( 2 ) 2,462
Share-based compensation 1,034 ( 40 ) 994 994
Purchase of 52,590 common shares ( 3,678 ) ( 3,678 ) ( 3,678 )
Issuance of 63,316 common shares 127 270 397 397
Common shares distributed from rabbi trust of 3,727 , net 120 ( 120 ) 0 0
Cash dividends declared - $ .20 per share ( 116 ) ( 990 ) ( 1,106 ) ( 1,106 )
Balance at March 31, 2021 $ 13,155 $ ( 10,820 ) $ 10,820 $ 44,322 $ 385,184 $ ( 92,246 ) $ ( 52,676 ) $ ( 6,590 ) $ 291,149 $ ( 11 ) $ 291,138
Net income (loss) 8,869 8,869 22 8,891
Foreign currency translation adjustment 4,311 4,311 4,311
Recognized net actuarial gain, net of tax provision of $ 35 113 113 113
Total comprehensive income 13,293 22 13,315
Share-based compensation 893 ( 40 ) 853 853
Purchase of 13,800 common shares ( 1,046 ) ( 1,046 ) ( 1,046 )
Issuance of 7,400 common shares 15 349 364 364
Common shares issued to rabbi trust of 400 , net ( 30 ) 30 0 0
Cash dividends declared - $ .20 per share ( 981 ) ( 981 ) ( 981 )
Balance at June 30, 2021 $ 13,170 $ ( 10,850 ) $ 10,850 $ 45,564 $ 393,032 $ ( 93,292 ) $ ( 48,365 ) $ ( 6,477 ) $ 303,632 $ 11 $ 303,643
Net income 10,708 10,708 ( 5 ) 10,703
Foreign currency translation adjustment ( 5,504 ) ( 5,504 ) ( 5,504 )
Recognized net actuarial gain, net of tax provision of $ 39 125 125 125
Total comprehensive income 5,329 ( 5 ) 5,324
Share-based compensation 1,364 ( 40 ) 1,324 1,324
Purchase of 7,070 common shares ( 544 ) ( 544 ) ( 544 )
Issuance of 456 common shares 1 28 29 29
Common shares distributed from rabbi trust of 19,043 , net 748 ( 748 ) 0 0
Cash dividends declared - $ .20 per share ( 980 ) ( 980 ) ( 980 )
Balance at September 30, 2021 $ 13,171 $ ( 10,102 ) $ 10,102 $ 46,956 $ 402,720 $ ( 93,836 ) $ ( 53,869 ) $ ( 6,352 ) $ 308,790 $ 6 $ 308,796
Accumulated Other
Common Common Deferred Paid in Retained Treasury Cumulative Unrecognized Total Noncontrolling Total
(In thousands, except share and per share data)
Balance at December 31, 2019 $ 12,848 $ ( 10,981 ) $ 10,981 $ 38,854 $ 353,292 $ ( 79,106 ) $ ( 51,682 ) $ ( 5,671 ) $ 268,535 $ 33 $ 268,568
Net income (loss) 3,698 3,698 ( 45 ) 3,653
Foreign currency translation adjustment ( 16,881 ) ( 16,881 ) ( 16,881 )
Recognized net actuarial gain, net of tax provision of $ 31 98 98 98
Total comprehensive income ( 13,085 ) ( 45 ) ( 13,130 )
Share-based compensation 976 ( 43 ) 933 933
Purchase of 75,246 common shares ( 3,980 ) ( 3,980 ) ( 3,980 )
Issuance of 77,381 common shares 155 155 155
Common shares distributed from rabbi trust of 3,358 , net 101 ( 101 ) 0 0
Cash dividends declared - $ .20 per share ( 83 ) ( 963 ) ( 1,046 ) ( 1,046 )
Balance at March 31, 2020 $ 13,003 $ ( 10,880 ) $ 10,880 $ 39,747 $ 355,984 $ ( 83,086 ) $ ( 68,563 ) $ ( 5,573 ) $ 251,512 $ ( 12 ) $ 251,500
Net income 10,481 10,481 7 10,488
Foreign currency translation adjustment 5,472 5,472 5,472
Recognized net actuarial gain, net of tax provision of $ 31 91 91 91
Total comprehensive income 16,044 7 16,051
Share-based compensation 612 ( 26 ) 586 586
Purchase of 29,724 common shares ( 3,011 ) ( 3,011 ) ( 3,011 )
Issuance of 525 common shares 26 26 26
Common shares distributed from rabbi trust of 525 , net ( 30 ) 30 0 0
Cash dividends declared - $ .20 per share ( 996 ) ( 996 ) ( 996 )
Balance at June 30, 2020 $ 13,003 $ ( 10,910 ) $ 10,910 $ 40,385 $ 365,443 $ ( 86,097 ) $ ( 63,091 ) $ ( 5,482 ) $ 264,161 $ ( 5 ) $ 264,156
Net income 12,954 12,954 8 12,962
Foreign currency translation adjustment 2,949 2,949 2,949
Recognized net actuarial gain, net of tax provision of $ 23 75 75 75
Total comprehensive income 15,978 8 15,986
Share-based compensation 1,458 1,458 1,458
Purchase of 24,335 common shares ( 1,223 ) ( 1,223 ) ( 1,223 )
Issuance of 622 common shares 10 204 214 214
Common shares distributed from rabbi trust of 622 , net ( 30 ) 30 0 0
Cash dividends declared - $ .20 per share ( 1,013 ) ( 1,013 ) ( 1,013 )
Balance at September 30, 2020 $ 13,013 $ ( 10,940 ) $ 10,940 $ 42,047 $ 377,384 $ ( 87,320 ) $ ( 60,142 ) $ ( 5,407 ) $ 279,575 $ 3 $ 279,5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t>
        </is>
      </c>
      <c r="B1" s="2" t="inlineStr">
        <is>
          <t>9 Months Ended</t>
        </is>
      </c>
    </row>
    <row r="2">
      <c r="B2" s="2" t="inlineStr">
        <is>
          <t>Sep. 30, 2021</t>
        </is>
      </c>
    </row>
    <row r="3">
      <c r="A3" s="3" t="inlineStr">
        <is>
          <t>Compensation And Retirement Disclosure [Abstract]</t>
        </is>
      </c>
    </row>
    <row r="4">
      <c r="A4" s="4" t="inlineStr">
        <is>
          <t>Pension Plans</t>
        </is>
      </c>
      <c r="B4" s="4" t="inlineStr">
        <is>
          <t>NOTE E – PENSION PLANS The Company uses a December 31 measurement date for the Preformed Line Products Company Employees’ Retirement Plan (the “Plan”). Net periodic pension cost for this plan included the following components:
Three Months Ended September 30 Nine Months Ended September 30
2021 2020 2021 2020
Service cost $ 0 $ 0 $ 0 $ 0
Interest cost 289 325 853 976
Expected return on plan assets ( 585 ) ( 563 ) ( 1,757 ) ( 1,688 )
Recognized net actuarial loss 163 98 461 348
Net periodic pension benefit $ ( 133 ) $ ( 140 ) $ ( 443 ) $ ( 364 ) There were no contributions to the Plan during the nine months ended September 30, 2021 . The Company does no t plan to contribute additional funds to the Plan during the remainder of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9 Months Ended</t>
        </is>
      </c>
    </row>
    <row r="2">
      <c r="B2" s="2" t="inlineStr">
        <is>
          <t>Sep. 30, 2021</t>
        </is>
      </c>
    </row>
    <row r="3">
      <c r="A3" s="3" t="inlineStr">
        <is>
          <t>Equity [Abstract]</t>
        </is>
      </c>
    </row>
    <row r="4">
      <c r="A4" s="4" t="inlineStr">
        <is>
          <t>Accumulated Other Comprehensive Income ("AOCI")</t>
        </is>
      </c>
      <c r="B4" s="4" t="inlineStr">
        <is>
          <t xml:space="preserve">NOTE F – ACCUMULATED OTHER COMPREHENSIVE INCOME (“AOCI”) The following tables set forth the total changes in AOCI by component, net of tax:
Three Months Ended September 30, 2021 Three Months Ended September 30, 2020
Unrecognized Currency Total Unrecognized Currency Total
Balance at July 1 $ ( 6,477 ) $ ( 48,365 ) $ ( 54,842 ) $ ( 5,482 ) $ ( 63,091 ) $ ( 68,573 )
Other comprehensive income before
(Loss) Gain on foreign currency 0 ( 5,504 ) ( 5,504 ) 0 2,949 2,949
Amounts reclassified from AOCI:
Amortization of defined benefit 125 0 125 75 0 75
Net current period other 125 ( 5,504 ) ( 5,379 ) 75 2,949 3,024
Balance at September 30 $ ( 6,352 ) $ ( 53,869 ) $ ( 60,221 ) $ ( 5,407 ) $ ( 60,142 ) $ ( 65,549 )
Nine Months Ended September 30, 2021 Nine Months Ended September 30, 2020
Defined benefit Currency Total Defined benefit Currency Total
Balance at January 1 $ ( 6,704 ) $ ( 47,847 ) $ ( 54,551 ) $ ( 5,671 ) $ ( 51,682 ) $ ( 57,353 )
Other comprehensive loss before
Loss on foreign currency 0 ( 6,022 ) ( 6,022 ) 0 ( 8,460 ) ( 8,460 )
Amounts reclassified from AOCI:
Amortization of defined benefit 352 0 352 264 0 264
Net current period other 352 ( 6,022 ) ( 5,670 ) 264 ( 8,460 ) ( 8,196 )
Balance at September 30 $ ( 6,352 ) $ ( 53,869 ) $ ( 60,221 ) $ ( 5,407 ) $ ( 60,142 ) $ ( 65,549 ) (a) This AOCI component is included in the computation of net periodic pension costs. See Note E "Pension Plans" for additional information regarding th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Sep. 30, 2021</t>
        </is>
      </c>
    </row>
    <row r="3">
      <c r="A3" s="3" t="inlineStr">
        <is>
          <t>Earnings Per Share [Abstract]</t>
        </is>
      </c>
    </row>
    <row r="4">
      <c r="A4" s="4" t="inlineStr">
        <is>
          <t>Computation of Earnings Per Share</t>
        </is>
      </c>
      <c r="B4" s="4" t="inlineStr">
        <is>
          <t xml:space="preserve">NOTE G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tock that was outstanding during the periods presented. The calculation of basic and diluted earnings per share for the three and nine-month periods ended September 30, 2021 and 2020 was as follows:
Three Months Ended September 30 Nine Months Ended September 30
2021 2020 2021 2020
Numerator
Net income $ 10,708 $ 12,954 $ 26,755 $ 27,133
Denominator
Determination of shares
Weighted-average common shares outstanding 4,900 4,917 4,909 4,963
Dilutive effect - share-based awards 75 94 41 35
Diluted weighted-average common shares outstanding 4,975 5,011 4,950 4,998
Earnings per common share
Basic $ 2.19 $ 2.63 $ 5.45 $ 5.47
Diluted $ 2.15 $ 2.59 $ 5.40 $ 5.43 For both the three and nine-month periods ended September 30, 2021, 13,000 stock options were excluded from the calculation of diluted earnings per share as the effect would have been anti-dilutive. For the three and nine-month periods ended September 30, 2020, 45,500 and 35,364 stock options, respectively, were excluded from the calculation of diluted earnings per share as the effect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 xml:space="preserve">NOTE H – GOODWILL AND OTHER INTANGIBLES The Company’s finite and indefinite-lived intangible assets consist of the following:
September 30, 2021 December 31, 2020
Gross Carrying Accumulated Gross Carrying Accumulated
Finite-lived intangible assets
Patents $ 4,813 $ ( 4,806 ) $ 4,806 $ ( 4,806 )
Land use rights 1,324 ( 451 ) 1,286 ( 396 )
Trademarks 1,857 ( 1,528 ) 1,756 ( 1,474 )
Technology 7,453 ( 2,749 ) 7,673 ( 2,402 )
Customer relationships 16,148 ( 9,122 ) 16,441 ( 8,441 )
$ 31,595 $ ( 18,656 ) $ 31,962 $ ( 17,519 )
Indefinite-lived intangible assets
Goodwill $ 28,695 $ 29,508 The aggregate amortization expense for other intangibles with finite lives for the three and nine-month periods ended September 30, 2021 was $ .5 million and $ 1.4 million, respectively. The aggregate amortization expense for other intangibles with finite lives for the three and nine-month periods ended September 30, 2020 was $ .5 million and $ 1.3 million, respectively. Amortization expense is estimated to be $ .4 million for the remainder of 2021, $ 1.7 million for 2022 and 2023, $ 1.6 million for 2024 and $ 1.4 million for 2025. The combined weighted-average remaining amortization period is approximately 11.9 years. The weighted-average remaining amortization period by intangible asset class is as follows: patents, 0 years; land use rights, 54.8 years; trademarks, 6.4 years; technology, 9.3 years; and customer relationships, 8.8 years. The Company’s measurement date for its annual impairment test for goodwill is October 1st of each year. The Company performs additional interim impairment assessments as circumstances warrant. The Company performs its annual impairment test for goodwill utilizing a discounted cash flow methodology, market comparables, and an overall market capitalization reasonableness test in computing fair value by reporting unit. The Company then compares the fair value of the reporting unit to its carrying value to assess if goodwill has been impaired. Based on the assumptions as to growth, discount rates and the weighting used for each respective valuation methodology, results of the valuations could be significantly different. However, the Company believes that the methodologies and weightings used are reasonable and result in appropriate fair values of the reporting units. The Company’s valuation method uses Level 3 inputs under the fair value hierarchy. Given the continued decline in the Company’s results in the Asia Pacific region and the uncertainty surrounding COVID-19 including the lingering impacts of the Delta variant, the Company concluded that an indicator of impairment was present and conducted an interim impairment review of its goodwill in the Asia-Pacific reporting unit as of September 30, 2021. The Company reassessed its previous forecasts for this reporting unit which expected increased sales levels in the second half of 2021. However, actual results were lower than forecast due to extended lockdowns and the postponing of projects. The interim impairment assessment was performed utilizing the same methodologies as the annual assessments discussed above and included revised projections, which are subject to various risks and uncertainties, including forecasted revenues, expenses and cash flows. Based on the interim impairment assessment, the Asia-Pacific reporting unit’s fair value exceeded its carrying value by approximately 10 % ( 15 % as of October 1, 2020). While the interim test did not indicate an impairment charge was warranted, the reporting unit continues to be at risk of impairment in the future if there is a continued negative impact on the long-term outlook resulting from the continued effects of the COVID-19 pandemic or other factors such as a postponement of government capital spending. Total goodwill associated with this reporting unit was $ 7.4 million at September 30, 2021. No indicators of impairment were identified for the Company's other reporting units . The Company’s only intangible asset with an indefinite life is goodwill. The changes in the carrying amount of goodwill, by segment, for the nine months ended September 30, 2021 are as follows:
USA The Americas EMEA Asia-Pacific Total
Balance at January 1, 2021 $ 3,078 $ 4,251 $ 14,449 $ 7,730 $ 29,508
Currency translation 0 43 ( 558 ) ( 298 ) ( 813 )
Balance at September 30, 2021 $ 3,078 $ 4,294 $ 13,891 $ 7,432 $ 28,6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NOTE I – SHARE-BASED COMPENSATION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The total number of Company common shares reserved for awards under the LTIP was 900,000 , of which 800,000 common shares were reserved for RSUs and 100,000 common shares have been reserved for share options. The LTIP was terminated and replaced with the Preformed Line Products Company 2016 Incentive Plan (the “Incentive Plan”) in May 2016 upon approval by the Company’s Shareholders at the 2016 Annual Meeting of Shareholders on May 10, 2016. No further awards will be made under the LTIP and previously granted awards remain outstanding in accordance with their terms. Under the Incentive Plan, certain employees, officers, and directors will be eligible to receive awards of options, restricted shares and RSUs. The total number of Company common shares reserved for awards under the Incentive Plan is 1,000,000 of which 900,000 common shares have been reserved for restricted share awards and 100,000 common shares have been reserved for share options. The Incentive Plan expires on May 10, 2026 .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The RSUs are offered at no cost to the employees. The fair value of RSUs is based on the market price of a common share on the grant date and the shares underlying the awards are not issued until they vest. Dividends declared are accrued in cash. A summary of the RSUs outstanding under the LTIP for the nine months ended September 30, 2021 is as follows:
Restricted Share Units
Performance (1) Service Total Weighted-Average
Nonvested as of January 1, 2021 183,777 15,786 199,563 $ 60.33
Granted 51,308 12,285 63,593 71.84
Vested ( 56,973 ) 0 ( 56,973 ) 73.86
Forfeited 0 0 0 0.00
Nonvested as of September 30, 2021 178,112 28,071 206,183 $ 60.49 (1) Nonvested, performance-based RSUs are reflected above at the maximum performance achievement level. For time-based RSUs, the Company recognizes stock-based compensation expense on a straight-line basis over the requisite service period of the award in General and Administrative Expense in the accompanying Statements of Consolidated Income. Compensation expense related to the time-based RSUs for the three and nine-month periods ended September 30, 2021 was $ .1 million and $ .4 million, respectively. Compensation expense related to the time-based RSUs for the three and nine-month periods ended September 30, 2020 was $ .1 million and $ .3 million, respectively. As of September 30, 2021, there was $ .9 million of total unrecognized compensation cost related to time-based RSUs that is expected to be recognized over the weighted-average remaining period of approximately 2.0 years . For the performance-based RSUs, the number of RSUs in which the participants will vest depends on the Company’s level of performance measured by growth in either operating or pre-tax income and sales growth over a requisite performance period. Depending on the extent to which the performance criterions are satisfied under the LTIP and the Incentive Plan, the participants are eligible to earn common shares over the vesting period. Performance-based compensation expense for the three and nine-month periods ended September 30, 2021 was $ 1.2 million and $ 2.6 million, respectively. Performance-based compensation expense for the three and nine-month periods ended September 30, 2020 was $ 1.2 million and $ 2.6 million, respectively. As of September 30, 2021, the remaining compensation expense of $ 4.7 million for outstanding performance-based RSUs is expected to be recognized over the weighted-average period of approximately 1.8 years . In the event of a Change in Control (as defined in the LTIP and the Incentive Plan), vesting of the RSUs will be accelerated and all restrictions will lapse. Unvested performance-based awards will vest on a target potential payout. To satisfy the vesting of its RSU awards, the Company has reserved new shares from its authorized but unissued shares. Any additional awards granted will also be issued from the Company’s authorized but unissued shares. Share Option Awards The LTIP permitted and now the Incentive Plan permits the grant of 100,000 options to buy common shares of the Company to certain employees at not less than fair market value of the shares on the date of grant. Options issued to date under the LTIP and the Incentive Plan vest 50 % after one year following the date of the grant, 75 % after two years, and 100 %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There were 3,000 options granted during the nine-month period ended September 30, 2021 and 25,500 options granted during the nine-month period ended September 30, 2020. Stock option activity under the Company’s LTIP for nine months ended September 30, 2021 was as follows:
Number of Weighted Weighted Aggregate
Outstanding at January 1, 2021 50,950 $ 54.81
Granted 3,000 $ 69.89
Exercised ( 7,000 ) $ 47.66
Forfeited 0
Outstanding (vested and expected to vest) at September 30, 2021 46,950 $ 56.84 6.7 $ 465
Exercisable at September 30, 2021 27,450 $ 58.91 5.2 $ 234 There were option exercises for 7,000 shares during the nine-month period ended September 30, 2021. During the nine-month period ended September 30, 2020, 3,750 stock options were exercised. For the three and nine-month periods ended September 30, 2021, the Company recorded compensation expense related to the stock options currently vested of less than $ .1 million and $ .1 million, respectively. For both the three and nine-month periods ended September 30, 2020, the Company also recorded compensation expense related to the stock options currently vested of less than $ .1 million and $ .1 million, respectively. The total compensation cost related to nonvested awards not yet recognized at September 30, 2021 is expected to be $ .3 million over a weighted-average period of approximately 1.8 years .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common shares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September 30, 2021, 243,138 shares have been deferred and are being held in the rabbi tru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NOTE J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to the valuation methodology are unadjusted quoted prices for identical assets or liabilities in active markets. Level 2 Inputs other than Level 1 inputs that are either directly or indirectly observable, which may include: o Quoted prices for similar assets in active markets; o Quoted prices for identical or similar assets or liabilities in inactive markets; o Inputs other than quoted prices that are observable for the asset or liability; and o Inputs that are derived principally from or corroborated by observable market data by correlation or other means. Level 3 Inputs to the valuation methodology are unobservable and developed using estimates and assumptions developed by the Company which reflect those that a market participant would use. The following table summarizes the Company’s assets and liabilities, recorded and measured at fair value, on the Company’s Consolidated Balance Sheets as of September 30, 2021 and December 31, 2020:
Description Balance as of Quoted Prices in Significant Other Significant
Assets:
Foreign currency forward contracts $ 475 $ 0 $ 475 $ 0
Total Assets $ 475 $ 0 $ 475 $ 0
Liabilities:
Supplemental profit sharing plan $ 7,167 $ 0 $ 7,167 $ 0
Foreign currency forward contracts 170 0 170 0
Total Liabilities $ 7,337 $ 0 $ 7,337 $ 0
Description Balance as of Quoted Prices in Significant Other Significant
Assets:
Foreign currency forward contracts $ 359 $ 0 $ 359 $ 0
Total Assets $ 359 $ 0 $ 359 $ 0
Liabilities:
Supplemental profit sharing plan $ 7,143 $ 0 $ 7,143 $ 0
Foreign currency forward contracts 56 0 56 0
Total Liabilities $ 7,199 $ 0 $ 7,199 $ 0 The Company operates internationally and enters into intercompany transactions denominated in foreign currencies. Consequently, the Company is subject to market risk arising from exchange rate movements between the dates when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gain or loss from the related balance sheet position. For the three and nine-month periods ended September 30, 2021 , the Company recognized a net gain of $ .3 million and a net loss of $ .7 million, respectively, on foreign currency forward contracts. For the three and nine-month periods ended September 30, 2020 , the Company recognized net gains of $ .1 million and $ 1.0 million, respectively, on foreign currency forward contracts. The Company has a non-qualified Supplemental Profit Sharing Plan for its executives and directors. The liability for this unfunded Supplemental Profit Sharing Plan was $ 7.2 million and $ 7.1 million at September 30, 2021 and December 31, 2020, respectively. These amounts are recorded within Other noncurrent liabilities on the Company’s Consolidated Balance Sheets. The Supplemental Profit Sharing Plan allows participants the ability to hypothetically invest their proportionate award into various investment options, which primarily include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onouncements</t>
        </is>
      </c>
      <c r="B1" s="2" t="inlineStr">
        <is>
          <t>9 Months Ended</t>
        </is>
      </c>
    </row>
    <row r="2">
      <c r="B2" s="2" t="inlineStr">
        <is>
          <t>Sep. 30, 2021</t>
        </is>
      </c>
    </row>
    <row r="3">
      <c r="A3" s="3" t="inlineStr">
        <is>
          <t>Accounting Changes And Error Corrections [Abstract]</t>
        </is>
      </c>
    </row>
    <row r="4">
      <c r="A4" s="4" t="inlineStr">
        <is>
          <t>Recently Adopted Accounting Pronouncements</t>
        </is>
      </c>
      <c r="B4" s="4" t="inlineStr">
        <is>
          <t>NOTE K – RECENTLY ADOPTED ACCOUNTING PRONOUNCEMENTS On January 1, 2021 , the Company adopted Account Standards Update (ASU) 2019-12 , Income Taxes (ASC 740) – Simplifying the Accounting for Income Taxes, which simplifies the accounting for income taxes by removing certain exceptions to the general principles in ASC 740 and also clarifies and amends existing guidance to improve consistent application. The adoption of ASU 2019-12 did not result in any material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38326</v>
      </c>
      <c r="C3" s="6" t="n">
        <v>45175</v>
      </c>
    </row>
    <row r="4">
      <c r="A4" s="4" t="inlineStr">
        <is>
          <t>Accounts receivable, less allowances of $3,758 ($3,464 in 2020)</t>
        </is>
      </c>
      <c r="B4" s="5" t="n">
        <v>108034</v>
      </c>
      <c r="C4" s="5" t="n">
        <v>92686</v>
      </c>
    </row>
    <row r="5">
      <c r="A5" s="4" t="inlineStr">
        <is>
          <t>Inventories - net</t>
        </is>
      </c>
      <c r="B5" s="5" t="n">
        <v>108603</v>
      </c>
      <c r="C5" s="5" t="n">
        <v>97537</v>
      </c>
    </row>
    <row r="6">
      <c r="A6" s="4" t="inlineStr">
        <is>
          <t>Prepaid tax expense</t>
        </is>
      </c>
      <c r="B6" s="5" t="n">
        <v>2754</v>
      </c>
      <c r="C6" s="5" t="n">
        <v>2371</v>
      </c>
    </row>
    <row r="7">
      <c r="A7" s="4" t="inlineStr">
        <is>
          <t>Other prepaid expenses</t>
        </is>
      </c>
      <c r="B7" s="5" t="n">
        <v>10296</v>
      </c>
      <c r="C7" s="5" t="n">
        <v>15289</v>
      </c>
    </row>
    <row r="8">
      <c r="A8" s="4" t="inlineStr">
        <is>
          <t>Other current assets</t>
        </is>
      </c>
      <c r="B8" s="5" t="n">
        <v>3390</v>
      </c>
      <c r="C8" s="5" t="n">
        <v>3256</v>
      </c>
    </row>
    <row r="9">
      <c r="A9" s="4" t="inlineStr">
        <is>
          <t>TOTAL CURRENT ASSETS</t>
        </is>
      </c>
      <c r="B9" s="5" t="n">
        <v>271403</v>
      </c>
      <c r="C9" s="5" t="n">
        <v>256314</v>
      </c>
    </row>
    <row r="10">
      <c r="A10" s="4" t="inlineStr">
        <is>
          <t>Property, plant and equipment - net</t>
        </is>
      </c>
      <c r="B10" s="5" t="n">
        <v>148097</v>
      </c>
      <c r="C10" s="5" t="n">
        <v>125965</v>
      </c>
    </row>
    <row r="11">
      <c r="A11" s="4" t="inlineStr">
        <is>
          <t>Operating lease, right-of-use assets</t>
        </is>
      </c>
      <c r="B11" s="5" t="n">
        <v>12872</v>
      </c>
      <c r="C11" s="5" t="n">
        <v>13139</v>
      </c>
    </row>
    <row r="12">
      <c r="A12" s="4" t="inlineStr">
        <is>
          <t>Goodwill</t>
        </is>
      </c>
      <c r="B12" s="5" t="n">
        <v>28695</v>
      </c>
      <c r="C12" s="5" t="n">
        <v>29508</v>
      </c>
    </row>
    <row r="13">
      <c r="A13" s="4" t="inlineStr">
        <is>
          <t>Other intangible assets - net</t>
        </is>
      </c>
      <c r="B13" s="5" t="n">
        <v>12939</v>
      </c>
      <c r="C13" s="5" t="n">
        <v>14443</v>
      </c>
    </row>
    <row r="14">
      <c r="A14" s="4" t="inlineStr">
        <is>
          <t>Deferred income taxes</t>
        </is>
      </c>
      <c r="B14" s="5" t="n">
        <v>8948</v>
      </c>
      <c r="C14" s="5" t="n">
        <v>10863</v>
      </c>
    </row>
    <row r="15">
      <c r="A15" s="4" t="inlineStr">
        <is>
          <t>Other assets</t>
        </is>
      </c>
      <c r="B15" s="5" t="n">
        <v>10639</v>
      </c>
      <c r="C15" s="5" t="n">
        <v>10855</v>
      </c>
    </row>
    <row r="16">
      <c r="A16" s="4" t="inlineStr">
        <is>
          <t>TOTAL ASSETS</t>
        </is>
      </c>
      <c r="B16" s="5" t="n">
        <v>493593</v>
      </c>
      <c r="C16" s="5" t="n">
        <v>461087</v>
      </c>
    </row>
    <row r="17">
      <c r="A17" s="3" t="inlineStr">
        <is>
          <t>LIABILITIES AND SHAREHOLDERS’ EQUITY</t>
        </is>
      </c>
    </row>
    <row r="18">
      <c r="A18" s="4" t="inlineStr">
        <is>
          <t>Trade accounts payable</t>
        </is>
      </c>
      <c r="B18" s="5" t="n">
        <v>38501</v>
      </c>
      <c r="C18" s="5" t="n">
        <v>31646</v>
      </c>
    </row>
    <row r="19">
      <c r="A19" s="4" t="inlineStr">
        <is>
          <t>Notes payable to banks</t>
        </is>
      </c>
      <c r="B19" s="5" t="n">
        <v>17697</v>
      </c>
      <c r="C19" s="5" t="n">
        <v>17428</v>
      </c>
    </row>
    <row r="20">
      <c r="A20" s="4" t="inlineStr">
        <is>
          <t>Operating lease liabilities, current</t>
        </is>
      </c>
      <c r="B20" s="5" t="n">
        <v>2100</v>
      </c>
      <c r="C20" s="5" t="n">
        <v>2240</v>
      </c>
    </row>
    <row r="21">
      <c r="A21" s="4" t="inlineStr">
        <is>
          <t>Current portion of long-term debt</t>
        </is>
      </c>
      <c r="B21" s="5" t="n">
        <v>3114</v>
      </c>
      <c r="C21" s="5" t="n">
        <v>5216</v>
      </c>
    </row>
    <row r="22">
      <c r="A22" s="4" t="inlineStr">
        <is>
          <t>Accrued compensation</t>
        </is>
      </c>
      <c r="B22" s="5" t="n">
        <v>21933</v>
      </c>
      <c r="C22" s="5" t="n">
        <v>14736</v>
      </c>
    </row>
    <row r="23">
      <c r="A23" s="4" t="inlineStr">
        <is>
          <t>Accrued expenses and other liabilities</t>
        </is>
      </c>
      <c r="B23" s="5" t="n">
        <v>22055</v>
      </c>
      <c r="C23" s="5" t="n">
        <v>17508</v>
      </c>
    </row>
    <row r="24">
      <c r="A24" s="4" t="inlineStr">
        <is>
          <t>Accrued profit-sharing and other benefits</t>
        </is>
      </c>
      <c r="B24" s="5" t="n">
        <v>6871</v>
      </c>
      <c r="C24" s="5" t="n">
        <v>8252</v>
      </c>
    </row>
    <row r="25">
      <c r="A25" s="4" t="inlineStr">
        <is>
          <t>Dividends payable</t>
        </is>
      </c>
      <c r="B25" s="5" t="n">
        <v>1261</v>
      </c>
      <c r="C25" s="5" t="n">
        <v>1292</v>
      </c>
    </row>
    <row r="26">
      <c r="A26" s="4" t="inlineStr">
        <is>
          <t>Income taxes payable</t>
        </is>
      </c>
      <c r="B26" s="5" t="n">
        <v>824</v>
      </c>
      <c r="C26" s="5" t="n">
        <v>5456</v>
      </c>
    </row>
    <row r="27">
      <c r="A27" s="4" t="inlineStr">
        <is>
          <t>TOTAL CURRENT LIABILITIES</t>
        </is>
      </c>
      <c r="B27" s="5" t="n">
        <v>114356</v>
      </c>
      <c r="C27" s="5" t="n">
        <v>103774</v>
      </c>
    </row>
    <row r="28">
      <c r="A28" s="4" t="inlineStr">
        <is>
          <t>Long-term debt, less current portion</t>
        </is>
      </c>
      <c r="B28" s="5" t="n">
        <v>42424</v>
      </c>
      <c r="C28" s="5" t="n">
        <v>33333</v>
      </c>
    </row>
    <row r="29">
      <c r="A29" s="4" t="inlineStr">
        <is>
          <t>Pension obligation</t>
        </is>
      </c>
      <c r="B29" s="5" t="n">
        <v>4923</v>
      </c>
      <c r="C29" s="5" t="n">
        <v>5826</v>
      </c>
    </row>
    <row r="30">
      <c r="A30" s="4" t="inlineStr">
        <is>
          <t>Operating lease liabilities, non-current</t>
        </is>
      </c>
      <c r="B30" s="5" t="n">
        <v>8654</v>
      </c>
      <c r="C30" s="5" t="n">
        <v>8743</v>
      </c>
    </row>
    <row r="31">
      <c r="A31" s="4" t="inlineStr">
        <is>
          <t>Deferred income taxes</t>
        </is>
      </c>
      <c r="B31" s="5" t="n">
        <v>2687</v>
      </c>
      <c r="C31" s="5" t="n">
        <v>2921</v>
      </c>
    </row>
    <row r="32">
      <c r="A32" s="4" t="inlineStr">
        <is>
          <t>Other noncurrent liabilities</t>
        </is>
      </c>
      <c r="B32" s="5" t="n">
        <v>11753</v>
      </c>
      <c r="C32" s="5" t="n">
        <v>14421</v>
      </c>
    </row>
    <row r="33">
      <c r="A33" s="3" t="inlineStr">
        <is>
          <t>Shareholders’ equity:</t>
        </is>
      </c>
    </row>
    <row r="34">
      <c r="A34" s="4" t="inlineStr">
        <is>
          <t>Common shares - $2 par value per share, 15,000,000 shares authorized, 4,899,945 and 4,902,233 issued and outstanding, at September 30, 2021 and December 31, 2020, respectively</t>
        </is>
      </c>
      <c r="B34" s="5" t="n">
        <v>13171</v>
      </c>
      <c r="C34" s="5" t="n">
        <v>13028</v>
      </c>
    </row>
    <row r="35">
      <c r="A35" s="4" t="inlineStr">
        <is>
          <t>Common shares issued to rabbi trust, 243,138 and 265,508 shares at September 30, 2021 and December 31, 2020, respectively</t>
        </is>
      </c>
      <c r="B35" s="5" t="n">
        <v>-10102</v>
      </c>
      <c r="C35" s="5" t="n">
        <v>-10940</v>
      </c>
    </row>
    <row r="36">
      <c r="A36" s="4" t="inlineStr">
        <is>
          <t>Deferred compensation liability</t>
        </is>
      </c>
      <c r="B36" s="5" t="n">
        <v>10102</v>
      </c>
      <c r="C36" s="5" t="n">
        <v>10940</v>
      </c>
    </row>
    <row r="37">
      <c r="A37" s="4" t="inlineStr">
        <is>
          <t>Paid-in capital</t>
        </is>
      </c>
      <c r="B37" s="5" t="n">
        <v>46956</v>
      </c>
      <c r="C37" s="5" t="n">
        <v>43134</v>
      </c>
    </row>
    <row r="38">
      <c r="A38" s="4" t="inlineStr">
        <is>
          <t>Retained earnings</t>
        </is>
      </c>
      <c r="B38" s="5" t="n">
        <v>402720</v>
      </c>
      <c r="C38" s="5" t="n">
        <v>379035</v>
      </c>
    </row>
    <row r="39">
      <c r="A39" s="4" t="inlineStr">
        <is>
          <t>Treasury shares, at cost, 1,685,387 and 1,611,927 shares at September 30, 2021 and December 31, 2020, respectively</t>
        </is>
      </c>
      <c r="B39" s="5" t="n">
        <v>-93836</v>
      </c>
      <c r="C39" s="5" t="n">
        <v>-88568</v>
      </c>
    </row>
    <row r="40">
      <c r="A40" s="4" t="inlineStr">
        <is>
          <t>Accumulated other comprehensive loss</t>
        </is>
      </c>
      <c r="B40" s="5" t="n">
        <v>-60221</v>
      </c>
      <c r="C40" s="5" t="n">
        <v>-54551</v>
      </c>
    </row>
    <row r="41">
      <c r="A41" s="4" t="inlineStr">
        <is>
          <t>TOTAL PREFORMED LINE PRODUCTS, COMPANY SHAREHOLDERS’ EQUITY</t>
        </is>
      </c>
      <c r="B41" s="5" t="n">
        <v>308790</v>
      </c>
      <c r="C41" s="5" t="n">
        <v>292078</v>
      </c>
    </row>
    <row r="42">
      <c r="A42" s="4" t="inlineStr">
        <is>
          <t>Noncontrolling interest</t>
        </is>
      </c>
      <c r="B42" s="5" t="n">
        <v>6</v>
      </c>
      <c r="C42" s="5" t="n">
        <v>-9</v>
      </c>
    </row>
    <row r="43">
      <c r="A43" s="4" t="inlineStr">
        <is>
          <t>TOTAL SHAREHOLDERS’ EQUITY</t>
        </is>
      </c>
      <c r="B43" s="5" t="n">
        <v>308796</v>
      </c>
      <c r="C43" s="5" t="n">
        <v>292069</v>
      </c>
    </row>
    <row r="44">
      <c r="A44" s="4" t="inlineStr">
        <is>
          <t>TOTAL LIABILITIES AND SHAREHOLDERS’ EQUITY</t>
        </is>
      </c>
      <c r="B44" s="6" t="n">
        <v>493593</v>
      </c>
      <c r="C44" s="6" t="n">
        <v>461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to be Adopted</t>
        </is>
      </c>
      <c r="B1" s="2" t="inlineStr">
        <is>
          <t>9 Months Ended</t>
        </is>
      </c>
    </row>
    <row r="2">
      <c r="B2" s="2" t="inlineStr">
        <is>
          <t>Sep. 30, 2021</t>
        </is>
      </c>
    </row>
    <row r="3">
      <c r="A3" s="3" t="inlineStr">
        <is>
          <t>Accounting Changes And Error Corrections [Abstract]</t>
        </is>
      </c>
    </row>
    <row r="4">
      <c r="A4" s="4" t="inlineStr">
        <is>
          <t>New Accounting Standards to be Adopted</t>
        </is>
      </c>
      <c r="B4" s="4" t="inlineStr">
        <is>
          <t>NOTE L – NEW ACCOUNTING STANDARDS TO BE ADOPTED In March 2020, the FASB issued Accounting Standards Update ("ASU" No. 2020-04), Reference Rate Reform (“Topic 848”). Certain amendments were provided for in ASU No. 2021-01, Reference Rate Reform (Topic 848) Scope, which was issued in January 2021. ASU 2020-04 provides temporary optional guidance to ease the financial reporting burden associated with the expected market transition from the London Inter-Bank Offer Rate ("LIBOR") to alternative reference rates. This guidance is available immediately and may be implemented in any period prior to the guidance expiration on December 31, 2022. The Company is currently assessing which of its various contracts will require an update for a new reference rate and will determine the timing for implementation of this guidance after completing that analy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 xml:space="preserve">NOTE M – BUSINESS SEGMENT INFORMATION Operating segments are defined as components of an enterprise about which separate financial information is available that is evaluated by the chief operating decision maker, or decision making group, in deciding how to allocate resources to an individual segment and in assessing performance. The following tables present a summary of the Company’s reportable operating segments for the three and nine months ended September 30, 2021 and 2020. Financial results for the PLP-USA segment include the elimination of all segments’ intercompany profit in inventory.
Three Months Ended September 30 Nine Months Ended September 30
2021 2020 2021 2020
Net sales
PLP-USA $ 66,891 $ 53,027 $ 185,208 $ 153,595
The Americas 18,084 19,914 54,230 54,641
EMEA 26,619 27,034 77,452 68,441
Asia-Pacific 23,786 27,488 69,081 71,267
Total net sales $ 135,380 $ 127,463 $ 385,971 $ 347,944
Intersegment sales
PLP-USA $ 2,947 $ 2,786 $ 9,112 $ 7,787
The Americas 2,556 3,029 7,178 7,706
EMEA 564 892 2,496 2,513
Asia-Pacific 6,533 4,176 14,997 10,180
Total intersegment sales $ 12,600 $ 10,883 $ 33,783 $ 28,186
Income taxes
PLP-USA $ 1,362 $ 2,020 $ 6,221 $ 4,891
The Americas 1,108 875 2,376 2,321
EMEA 512 1,205 1,366 1,735
Asia-Pacific 115 358 198 359
Total income taxes $ 3,097 $ 4,458 $ 10,161 $ 9,306
Net income attributable to Preformed Line Products Company shareholders
PLP-USA $ 6,688 $ 6,753 $ 18,583 $ 16,439
The Americas 2,474 1,908 5,627 4,598
EMEA 697 2,912 2,935 5,495
Asia-Pacific 849 1,381 ( 390 ) 601
Total net income attributable to Preformed Line Products Company shareholders $ 10,708 $ 12,954 $ 26,755 $ 27,133
September 30, 2021 December 31, 2020
Assets
PLP-USA $ 173,886 $ 137,689
The Americas 79,055 75,438
EMEA 107,331 106,922
Asia-Pacific 133,321 141,038
Total identifiable assets $ 493,593 $ 461,0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N – INCOME TAXES The Company’s effective tax rate was 22 % and 26 % for the three-month periods ended September 30, 2021 and 2020, respectively. The decrease is primarily related to favorable movement in permanent items including executive retirement compensation. This favorable movement in permanent items also reduced the effective tax rate approximately 3 % from the three months ended June 30, 2021. For the nine months ended September 30, 2021 and 2020, the company’s effective tax rate was 28 % and 26 %, respectively. The increase was due to increased earnings in higher tax jurisdictions. The Company provides valuation allowances against deferred tax assets when it is more likely than not that some portion or all of its deferred tax assets will not be realized. No significant changes to the valuation allowances were reflected for the three and nine-month periods ended September 30, 2021. There were no changes to the balances of unrecognized tax benefits on December 31, 2020 and during the nine months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Warranty Reserve</t>
        </is>
      </c>
      <c r="B1" s="2" t="inlineStr">
        <is>
          <t>9 Months Ended</t>
        </is>
      </c>
    </row>
    <row r="2">
      <c r="B2" s="2" t="inlineStr">
        <is>
          <t>Sep. 30, 2021</t>
        </is>
      </c>
    </row>
    <row r="3">
      <c r="A3" s="3" t="inlineStr">
        <is>
          <t>Guarantees [Abstract]</t>
        </is>
      </c>
    </row>
    <row r="4">
      <c r="A4" s="4" t="inlineStr">
        <is>
          <t>Product Warranty Reserve</t>
        </is>
      </c>
      <c r="B4" s="4" t="inlineStr">
        <is>
          <t xml:space="preserve">NOTE O – PRODUCT WARRANTY RESERVE The Company records an accrual for estimated warranty costs to Costs of products sold in the Statements of Consolidated Income. These amounts are recorded in Accrued expenses and other liabilities on the Company’s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Nine Months Ended September 30
2021 2020
Beginning of period balance $ 1,282 $ 1,309
Additions charged to income 1,760 247
Warranty usage ( 244 ) ( 37 )
Currency translation ( 61 ) ( 76 )
End of period balance $ 2,737 $ 1,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9 Months Ended</t>
        </is>
      </c>
    </row>
    <row r="2">
      <c r="B2" s="2" t="inlineStr">
        <is>
          <t>Sep. 30, 2021</t>
        </is>
      </c>
    </row>
    <row r="3">
      <c r="A3" s="3" t="inlineStr">
        <is>
          <t>Debt Disclosure [Abstract]</t>
        </is>
      </c>
    </row>
    <row r="4">
      <c r="A4" s="4" t="inlineStr">
        <is>
          <t>Debt Arrangements</t>
        </is>
      </c>
      <c r="B4" s="4" t="inlineStr">
        <is>
          <t>NOTE P – DEBT ARRANGEMENTS On January 19, 2021, the Company received funding for a term loan from PNC Equipment Finance, LLC in the principal amount of $ 20.5 million to fund the purchase of a corporate aircraft. In September 2020, the Company made a deposit of $ 6.8 million toward the purchase of the aircraft which was subsequently refunded in January 2021 and the full amount of the $ 20.5 million purchase price was drawn on the loan. The aircraft replaces the Company’s previously owned aircraft, which was sold in December 2020. The proceeds of the sale were used to pay off the debt associated with the previously-owned aircraft. The term of the new loan is 120 months at a fixed interest rate of 2.744 %. The loan is payable in 119 equal monthly installments , which commenced on March 1, 2021 with a final payment of any outstanding principal and accrued interest due and payable on the final monthly payment date. Of the $ 19.3 million outstanding on this debt facility at September 30, 2021 , $ 2.1 million was classified as current. The loan is secured by the aircraft. On April 17, 2020, the Company extended the term on its $ 65 million credit facility from June 30, 2021 to June 30, 2024 and added its Austrian subsidiary as a borrower on the facility. All other terms remain the same, including the interest rate at LIBOR plus 1.125 % unless the Company’s funded debt to Earnings before Interest, Taxes and Depreciation ratio exceeds 2.25 to 1, at which point the LIBOR spread becomes 1.500 %. At September 30, 2021 , the U.S. borrowed $ 3.8 million on the facility with a term expiring June 30, 2024 . At September 30, 2021 , the Company’s Polish subsidiary had borrowed $ 6.3 million U.S. dollars at a rate of 1.125 % plus the Warsaw Interbank Offer Rate with a term expiring June 30, 2024 . At September 30, 2021 , the Company’s Australian subsidiary had borrowed $ 3.1 million U.S. dollars, also with a term expiring June 30, 2024 . At September 30, 2021 , the Company’s Austrian subsidiary had borrowed $ 1.2 million U.S. dollars with a term expiring June 30, 2024 . At September 30, 2021 , the interest rates on the U.S., Polish, Australian and Austrian line of credit agreement were 1.205 %, 1.315 %, 1.145 % and 1.216 %, respectively. Under the credit facility, at September 30, 2021 , the Company had utilized $ 14.4 million with $ 50.6 million available under the line of credit, net of long-term outstanding letters of credit of $ .1 million. The line of credit agreement contains, among other provisions, requirements for maintaining levels of net worth and profitability. At September 30, 2021, the Company was in compliance with these covenants. On April 25, 2019, the Company borrowed $ 8.0 million U.S. dollars on behalf of its Indonesian subsidiary at a rate of 3.501 % with a term expiring on April 30, 2024 . At September 30, 2021 , $ 6.1 million was outstanding on this debt facility, of which $ .8 million is classified as current. On August 16, 2021, the Company’s New Zealand subsidiary borrowed $ 3.8 million U.S. dollars at a rate of 3.150 % with a term expiring on August 26, 2026 . Of the $ 3.7 million outstanding on this debt facility at September 30, 2021 , $ .2 million is classified as current. This loan is secured by the Company’s New Zealand subsidiary’s land and building. For the periods ended September 30, 2021 and December 31, 2020, the Company’s Asia-Pacific segment had $ .2 million and $ .6 million, respectively, in restricted cash used to secure bank debt. The restricted cash is shown on the Company’s Consolidated Balance Sheets in Cash and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Q – LEASES The Company regularly enters into leases in the normal course of business. As of September 30, 2021, the leases in effect were related to land, buildings, vehicles, office equipment and other production equipment under operating leases with lease terms of up to 99 years . The Company often has the option to renew lease terms for buildings and other assets. The exercise of lease renewal options are generally at the Company’s sole discretion. In addition, certain lease arrangements may be terminated prior to their original expiration date at the Company’s discretion. The Company evaluates renewal and termination options at the lease commencement date to determine if the Company is reasonably certain to exercise the option on the basis of economic factors. The weighted average remaining lease term for the Company’s operating and financing leases as of September 30, 2021 was 18.03 and 3.21 years, respectively. Lease expense is recognized for these leases on a straight-line basis over the lease term with variable lease payments recognized in the period those payments are incurred. The components of operating and finance lease costs are recognized in Costs and expenses and Interest expense, respectively, on the Company’s Consolidated Statements of Income. The Company’s operating and finance lease costs for the nine months ended September 30, 2021 and 2020 were as follows:
Nine Months Ended
September 30, 2021 September 30, 2020
Components of lease expense
Operating lease cost $ 2,187 $ 2,193
Finance lease cost
Amortization of right-of-use assets 321 47
Interest on lease liabilities 11 6
Total lease cost $ 2,519 $ 2,246 The discount rate implicit within each lease is often not determinable and, therefore, the Company establishes the discount rate based on its incremental borrowing rate. The incremental borrowing rate for the Company’s leases is determined based on lease term and currency in which lease payments are made, adjusted for impacts of collateral. The weighted average discount rate used to measure the Company’s operating and finance lease liabilities as of September 30, 2021 was 4.74 % and 1.51 %, respectively. Future maturities of the Company’s lease liabilities as of September 30, 2021 are as follows:
Operating Leases Finance Leases
2021 $ 683 $ 93
2022 2,405 242
2023 1,740 150
2024 1,021 102
2025 and thereafter 10,760 104
Total lease payments 16,609 691
Less amount of lease payments representing interest 5,855 8
Total present value of lease payments $ 10,754 $ 683 The total minimum sublease rentals under noncancelable subleases to be received through 2023 is $ 1.9 million. Supplemental cash flow information related to leases for the nine-month period ended September 30, 2021 was as follows:
September 30, 2021 September 30, 2020
Supplemental cash flow information
Cash paid for amounts included in the measurement of lease liabilities:
Operating cash flows from operating leases $ 2,195 $ 2,094
Operating cash flows from finance leases 11 6
Financing cash flows from finance leases 317 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R – RELATED PARTY TRANSACTIONS On January 4, 2021, the Company purchased 1,160 shares of the Company from a retired Officer at a price per share of $ 66.01 , which was calculated from a 30-day average market price in connection with the vesting of equity awards. The Audit Committee of the Board of Directors approved this transaction. On February 3, 2021, the Company purchased 29,676 shares of the Company from current and retired Officers at a price per share of $ 69.19 , which was calculated from a 30-day average market price in connection with the vesting of equity awards. The Audit Committee of the Board of Directors approved this transaction. On March 10, 2021, the Company purchased 19,497 shares of the Company from current Officers at a price per share of $ 71.10 , which was calculated from a 30-day average market price in connection with the vesting of equity awards. The Audit Committee of the Board of Directors approved this transaction. On March 15, 2021, the Company purchased 2,257 shares of the Company from a current employee at a price per share of $ 71.91 , which was calculated from a 30-day average market price in connection with the vesting of equity awards. The Audit Committee of the Board of Directors approved this transaction. On June 9, 2021, the Company purchased 1,500 shares of the Company from a current employee at a price per share of $ 74.09 , which was calculated from a 30-day average market price in connection with the vesting of equity awards. The Audit Committee of the Board of Directors approved this transaction. On June 15, 2021, the Company purchased 10,000 shares of the Company from a current Officer at a price per share of $ 75.87 , which was calculated from a 30-day average market price in connection with the vesting of equity awards. The Audit Committee of the Board of Directors approved this transaction. On July 1, 2021, the Company purchased 7,070 shares of the Company from a retired officer at a price per share of $ 76.87 , which was calculated from a 30-day average market price in connection with the vesting of equity awards. The Audit Committee of the Board of Directors approved this trans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Policies)</t>
        </is>
      </c>
      <c r="B1" s="2" t="inlineStr">
        <is>
          <t>9 Months Ended</t>
        </is>
      </c>
    </row>
    <row r="2">
      <c r="B2" s="2" t="inlineStr">
        <is>
          <t>Sep. 30, 2021</t>
        </is>
      </c>
    </row>
    <row r="3">
      <c r="A3" s="3" t="inlineStr">
        <is>
          <t>Accounting Policies [Abstract]</t>
        </is>
      </c>
    </row>
    <row r="4">
      <c r="A4" s="4" t="inlineStr">
        <is>
          <t>Revenue Recognition</t>
        </is>
      </c>
      <c r="B4" s="4" t="inlineStr">
        <is>
          <t xml:space="preserve">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Revenues by Segment and Product Type</t>
        </is>
      </c>
      <c r="B4" s="4" t="inlineStr">
        <is>
          <t>The Company’s revenues by segment and product type are as follows:
Three Months Ended September 30, 2021
Product Type PLP-USA The Americas EMEA Asia-Pacific Consolidated
Energy 59 % 64 % 52 % 70 % 60 %
Communications 36 33 42 3 31
Special Industries 5 3 6 27 9
Total 100 % 100 % 100 % 100 % 100 %
Three Months Ended September 30, 2020
Product Type PLP-USA The Americas EMEA Asia-Pacific Consolidated
Energy 60 % 80 % 59 % 60 % 63 %
Communications 34 16 35 4 25
Special Industries 6 4 6 36 12
Total 100 % 100 % 100 % 100 % 100 %
Nine Months Ended September 30, 2021
Product Type PLP-USA The Americas EMEA Asia-Pacific Consolidated
Energy 59 % 68 % 54 % 70 % 61 %
Communications 36 28 40 3 30
Special Industries 5 4 6 27 9
Total 100 % 100 % 100 % 100 % 100 %
Nine Months Ended September 30, 2020
Product Type PLP-USA The Americas EMEA Asia-Pacific Consolidated
Energy 63 % 78 % 58 % 69 % 66 %
Communications 31 17 35 4 24
Special Industries 6 5 7 27 10
Total 100 % 100 % 100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Financial Statement Information (Tables)</t>
        </is>
      </c>
      <c r="B1" s="2" t="inlineStr">
        <is>
          <t>9 Months Ended</t>
        </is>
      </c>
    </row>
    <row r="2">
      <c r="B2" s="2" t="inlineStr">
        <is>
          <t>Sep. 30, 2021</t>
        </is>
      </c>
    </row>
    <row r="3">
      <c r="A3" s="3" t="inlineStr">
        <is>
          <t>Organization Consolidation And Presentation Of Financial Statements [Abstract]</t>
        </is>
      </c>
    </row>
    <row r="4">
      <c r="A4" s="4" t="inlineStr">
        <is>
          <t>Inventories - Net</t>
        </is>
      </c>
      <c r="B4" s="4" t="inlineStr">
        <is>
          <t xml:space="preserve">Inventories – net
September 30, December 31,
Raw materials $ 67,033 $ 53,947
Work-in-process 9,692 9,272
Finished Goods 39,934 38,801
116,659 102,020
Excess of current cost over LIFO cost ( 8,056 ) ( 4,483 )
Net Inventory $ 108,603 $ 97,537 </t>
        </is>
      </c>
    </row>
    <row r="5">
      <c r="A5" s="4" t="inlineStr">
        <is>
          <t>Property, Plant and Equipment - Net</t>
        </is>
      </c>
      <c r="B5" s="4" t="inlineStr">
        <is>
          <t xml:space="preserve">Major classes of Property, plant and equipment are stated at cost and were as follows:
September 30, December 31,
Land and improvements $ 21,253 $ 22,132
Buildings and improvements 99,628 97,909
Machinery, equipment and aircraft 204,904 176,377
Construction in progress 8,462 9,563
334,247 305,981
Less accumulated depreciation ( 186,150 ) ( 180,016 )
$ 148,097 $ 125,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less allowances</t>
        </is>
      </c>
      <c r="B3" s="6" t="n">
        <v>3758</v>
      </c>
      <c r="C3" s="6" t="n">
        <v>3464</v>
      </c>
    </row>
    <row r="4">
      <c r="A4" s="4" t="inlineStr">
        <is>
          <t>Common stock, par value</t>
        </is>
      </c>
      <c r="B4" s="6" t="n">
        <v>2</v>
      </c>
      <c r="C4" s="6" t="n">
        <v>2</v>
      </c>
    </row>
    <row r="5">
      <c r="A5" s="4" t="inlineStr">
        <is>
          <t>Common stock, shares authorized</t>
        </is>
      </c>
      <c r="B5" s="5" t="n">
        <v>15000000</v>
      </c>
      <c r="C5" s="5" t="n">
        <v>15000000</v>
      </c>
    </row>
    <row r="6">
      <c r="A6" s="4" t="inlineStr">
        <is>
          <t>Common stock, shares issued</t>
        </is>
      </c>
      <c r="B6" s="5" t="n">
        <v>4899945</v>
      </c>
      <c r="C6" s="5" t="n">
        <v>4902233</v>
      </c>
    </row>
    <row r="7">
      <c r="A7" s="4" t="inlineStr">
        <is>
          <t>Common stock, shares outstanding</t>
        </is>
      </c>
      <c r="B7" s="5" t="n">
        <v>4899945</v>
      </c>
      <c r="C7" s="5" t="n">
        <v>4902233</v>
      </c>
    </row>
    <row r="8">
      <c r="A8" s="4" t="inlineStr">
        <is>
          <t>Common stock, shares issued to rabbi trust</t>
        </is>
      </c>
      <c r="B8" s="5" t="n">
        <v>243138</v>
      </c>
      <c r="C8" s="5" t="n">
        <v>265508</v>
      </c>
    </row>
    <row r="9">
      <c r="A9" s="4" t="inlineStr">
        <is>
          <t>Treasury stock shares</t>
        </is>
      </c>
      <c r="B9" s="5" t="n">
        <v>1685387</v>
      </c>
      <c r="C9" s="5" t="n">
        <v>1611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ummary of Changes in Shareholders Equity</t>
        </is>
      </c>
      <c r="B4" s="4" t="inlineStr">
        <is>
          <t xml:space="preserve">The following table reflects the changes in shareholders equity for the nine months ended September 30, 2021 and 2020:
Accumulated Other
Common Common Deferred Paid in Retained Treasury Cumulative Unrecognized Total Noncontrolling Total
(In thousands, except share and per share data)
Balance at December 31, 2020 $ 13,028 $ ( 10,940 ) $ 10,940 $ 43,134 $ 379,035 $ ( 88,568 ) $ ( 47,847 ) $ ( 6,704 ) $ 292,078 $ ( 9 ) $ 292,069
Net income (loss) 7,179 7,179 ( 2 ) 7,177
Foreign currency translation adjustment ( 4,829 ) ( 4,829 ) ( 4,829 )
Recognized net actuarial gain, net of tax provision of $ 35 114 114 114
Total comprehensive income 2,464 ( 2 ) 2,462
Share-based compensation 1,034 ( 40 ) 994 994
Purchase of 52,590 common shares ( 3,678 ) ( 3,678 ) ( 3,678 )
Issuance of 63,316 common shares 127 270 397 397
Common shares distributed from rabbi trust of 3,727 , net 120 ( 120 ) 0 0
Cash dividends declared - $ .20 per share ( 116 ) ( 990 ) ( 1,106 ) ( 1,106 )
Balance at March 31, 2021 $ 13,155 $ ( 10,820 ) $ 10,820 $ 44,322 $ 385,184 $ ( 92,246 ) $ ( 52,676 ) $ ( 6,590 ) $ 291,149 $ ( 11 ) $ 291,138
Net income (loss) 8,869 8,869 22 8,891
Foreign currency translation adjustment 4,311 4,311 4,311
Recognized net actuarial gain, net of tax provision of $ 35 113 113 113
Total comprehensive income 13,293 22 13,315
Share-based compensation 893 ( 40 ) 853 853
Purchase of 13,800 common shares ( 1,046 ) ( 1,046 ) ( 1,046 )
Issuance of 7,400 common shares 15 349 364 364
Common shares issued to rabbi trust of 400 , net ( 30 ) 30 0 0
Cash dividends declared - $ .20 per share ( 981 ) ( 981 ) ( 981 )
Balance at June 30, 2021 $ 13,170 $ ( 10,850 ) $ 10,850 $ 45,564 $ 393,032 $ ( 93,292 ) $ ( 48,365 ) $ ( 6,477 ) $ 303,632 $ 11 $ 303,643
Net income 10,708 10,708 ( 5 ) 10,703
Foreign currency translation adjustment ( 5,504 ) ( 5,504 ) ( 5,504 )
Recognized net actuarial gain, net of tax provision of $ 39 125 125 125
Total comprehensive income 5,329 ( 5 ) 5,324
Share-based compensation 1,364 ( 40 ) 1,324 1,324
Purchase of 7,070 common shares ( 544 ) ( 544 ) ( 544 )
Issuance of 456 common shares 1 28 29 29
Common shares distributed from rabbi trust of 19,043 , net 748 ( 748 ) 0 0
Cash dividends declared - $ .20 per share ( 980 ) ( 980 ) ( 980 )
Balance at September 30, 2021 $ 13,171 $ ( 10,102 ) $ 10,102 $ 46,956 $ 402,720 $ ( 93,836 ) $ ( 53,869 ) $ ( 6,352 ) $ 308,790 $ 6 $ 308,796
Accumulated Other
Common Common Deferred Paid in Retained Treasury Cumulative Unrecognized Total Noncontrolling Total
(In thousands, except share and per share data)
Balance at December 31, 2019 $ 12,848 $ ( 10,981 ) $ 10,981 $ 38,854 $ 353,292 $ ( 79,106 ) $ ( 51,682 ) $ ( 5,671 ) $ 268,535 $ 33 $ 268,568
Net income (loss) 3,698 3,698 ( 45 ) 3,653
Foreign currency translation adjustment ( 16,881 ) ( 16,881 ) ( 16,881 )
Recognized net actuarial gain, net of tax provision of $ 31 98 98 98
Total comprehensive income ( 13,085 ) ( 45 ) ( 13,130 )
Share-based compensation 976 ( 43 ) 933 933
Purchase of 75,246 common shares ( 3,980 ) ( 3,980 ) ( 3,980 )
Issuance of 77,381 common shares 155 155 155
Common shares distributed from rabbi trust of 3,358 , net 101 ( 101 ) 0 0
Cash dividends declared - $ .20 per share ( 83 ) ( 963 ) ( 1,046 ) ( 1,046 )
Balance at March 31, 2020 $ 13,003 $ ( 10,880 ) $ 10,880 $ 39,747 $ 355,984 $ ( 83,086 ) $ ( 68,563 ) $ ( 5,573 ) $ 251,512 $ ( 12 ) $ 251,500
Net income 10,481 10,481 7 10,488
Foreign currency translation adjustment 5,472 5,472 5,472
Recognized net actuarial gain, net of tax provision of $ 31 91 91 91
Total comprehensive income 16,044 7 16,051
Share-based compensation 612 ( 26 ) 586 586
Purchase of 29,724 common shares ( 3,011 ) ( 3,011 ) ( 3,011 )
Issuance of 525 common shares 26 26 26
Common shares distributed from rabbi trust of 525 , net ( 30 ) 30 0 0
Cash dividends declared - $ .20 per share ( 996 ) ( 996 ) ( 996 )
Balance at June 30, 2020 $ 13,003 $ ( 10,910 ) $ 10,910 $ 40,385 $ 365,443 $ ( 86,097 ) $ ( 63,091 ) $ ( 5,482 ) $ 264,161 $ ( 5 ) $ 264,156
Net income 12,954 12,954 8 12,962
Foreign currency translation adjustment 2,949 2,949 2,949
Recognized net actuarial gain, net of tax provision of $ 23 75 75 75
Total comprehensive income 15,978 8 15,986
Share-based compensation 1,458 1,458 1,458
Purchase of 24,335 common shares ( 1,223 ) ( 1,223 ) ( 1,223 )
Issuance of 622 common shares 10 204 214 214
Common shares distributed from rabbi trust of 622 , net ( 30 ) 30 0 0
Cash dividends declared - $ .20 per share ( 1,013 ) ( 1,013 ) ( 1,013 )
Balance at September 30, 2020 $ 13,013 $ ( 10,940 ) $ 10,940 $ 42,047 $ 377,384 $ ( 87,320 ) $ ( 60,142 ) $ ( 5,407 ) $ 279,575 $ 3 $ 279,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Tables)</t>
        </is>
      </c>
      <c r="B1" s="2" t="inlineStr">
        <is>
          <t>9 Months Ended</t>
        </is>
      </c>
    </row>
    <row r="2">
      <c r="B2" s="2" t="inlineStr">
        <is>
          <t>Sep. 30, 2021</t>
        </is>
      </c>
    </row>
    <row r="3">
      <c r="A3" s="3" t="inlineStr">
        <is>
          <t>Compensation And Retirement Disclosure [Abstract]</t>
        </is>
      </c>
    </row>
    <row r="4">
      <c r="A4" s="4" t="inlineStr">
        <is>
          <t>Components of Net Periodic Pension Cost</t>
        </is>
      </c>
      <c r="B4" s="4" t="inlineStr">
        <is>
          <t>Net periodic pension cost for this plan included the following components:
Three Months Ended September 30 Nine Months Ended September 30
2021 2020 2021 2020
Service cost $ 0 $ 0 $ 0 $ 0
Interest cost 289 325 853 976
Expected return on plan assets ( 585 ) ( 563 ) ( 1,757 ) ( 1,688 )
Recognized net actuarial loss 163 98 461 348
Net periodic pension benefit $ ( 133 ) $ ( 140 ) $ ( 443 ) $ ( 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9 Months Ended</t>
        </is>
      </c>
    </row>
    <row r="2">
      <c r="B2" s="2" t="inlineStr">
        <is>
          <t>Sep. 30, 2021</t>
        </is>
      </c>
    </row>
    <row r="3">
      <c r="A3" s="3" t="inlineStr">
        <is>
          <t>Equity [Abstract]</t>
        </is>
      </c>
    </row>
    <row r="4">
      <c r="A4" s="4" t="inlineStr">
        <is>
          <t>Summary of Total Changes in AOCI by Component, Net of Tax</t>
        </is>
      </c>
      <c r="B4" s="4" t="inlineStr">
        <is>
          <t xml:space="preserve">The following tables set forth the total changes in AOCI by component, net of tax:
Three Months Ended September 30, 2021 Three Months Ended September 30, 2020
Unrecognized Currency Total Unrecognized Currency Total
Balance at July 1 $ ( 6,477 ) $ ( 48,365 ) $ ( 54,842 ) $ ( 5,482 ) $ ( 63,091 ) $ ( 68,573 )
Other comprehensive income before
(Loss) Gain on foreign currency 0 ( 5,504 ) ( 5,504 ) 0 2,949 2,949
Amounts reclassified from AOCI:
Amortization of defined benefit 125 0 125 75 0 75
Net current period other 125 ( 5,504 ) ( 5,379 ) 75 2,949 3,024
Balance at September 30 $ ( 6,352 ) $ ( 53,869 ) $ ( 60,221 ) $ ( 5,407 ) $ ( 60,142 ) $ ( 65,549 )
Nine Months Ended September 30, 2021 Nine Months Ended September 30, 2020
Defined benefit Currency Total Defined benefit Currency Total
Balance at January 1 $ ( 6,704 ) $ ( 47,847 ) $ ( 54,551 ) $ ( 5,671 ) $ ( 51,682 ) $ ( 57,353 )
Other comprehensive loss before
Loss on foreign currency 0 ( 6,022 ) ( 6,022 ) 0 ( 8,460 ) ( 8,460 )
Amounts reclassified from AOCI:
Amortization of defined benefit 352 0 352 264 0 264
Net current period other 352 ( 6,022 ) ( 5,670 ) 264 ( 8,460 ) ( 8,196 )
Balance at September 30 $ ( 6,352 ) $ ( 53,869 ) $ ( 60,221 ) $ ( 5,407 ) $ ( 60,142 ) $ ( 65,549 ) (a) This AOCI component is included in the computation of net periodic pension costs. See Note E "Pension Plans" for additional information regarding the Pla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Earnings Per Share (Tables)</t>
        </is>
      </c>
      <c r="B1" s="2" t="inlineStr">
        <is>
          <t>9 Months Ended</t>
        </is>
      </c>
    </row>
    <row r="2">
      <c r="B2" s="2" t="inlineStr">
        <is>
          <t>Sep. 30, 2021</t>
        </is>
      </c>
    </row>
    <row r="3">
      <c r="A3" s="3" t="inlineStr">
        <is>
          <t>Earnings Per Share [Abstract]</t>
        </is>
      </c>
    </row>
    <row r="4">
      <c r="A4" s="4" t="inlineStr">
        <is>
          <t>Calculation of Basic and Diluted Earnings Per Share</t>
        </is>
      </c>
      <c r="B4" s="4" t="inlineStr">
        <is>
          <t xml:space="preserve">The calculation of basic and diluted earnings per share for the three and nine-month periods ended September 30, 2021 and 2020 was as follows:
Three Months Ended September 30 Nine Months Ended September 30
2021 2020 2021 2020
Numerator
Net income $ 10,708 $ 12,954 $ 26,755 $ 27,133
Denominator
Determination of shares
Weighted-average common shares outstanding 4,900 4,917 4,909 4,963
Dilutive effect - share-based awards 75 94 41 35
Diluted weighted-average common shares outstanding 4,975 5,011 4,950 4,998
Earnings per common share
Basic $ 2.19 $ 2.63 $ 5.45 $ 5.47
Diluted $ 2.15 $ 2.59 $ 5.40 $ 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Finite and Indefinite-Lived Intangible Assets</t>
        </is>
      </c>
      <c r="B4" s="4" t="inlineStr">
        <is>
          <t xml:space="preserve">The Company’s finite and indefinite-lived intangible assets consist of the following:
September 30, 2021 December 31, 2020
Gross Carrying Accumulated Gross Carrying Accumulated
Finite-lived intangible assets
Patents $ 4,813 $ ( 4,806 ) $ 4,806 $ ( 4,806 )
Land use rights 1,324 ( 451 ) 1,286 ( 396 )
Trademarks 1,857 ( 1,528 ) 1,756 ( 1,474 )
Technology 7,453 ( 2,749 ) 7,673 ( 2,402 )
Customer relationships 16,148 ( 9,122 ) 16,441 ( 8,441 )
$ 31,595 $ ( 18,656 ) $ 31,962 $ ( 17,519 )
Indefinite-lived intangible assets
Goodwill $ 28,695 $ 29,508 </t>
        </is>
      </c>
    </row>
    <row r="5">
      <c r="A5" s="4" t="inlineStr">
        <is>
          <t>Changes in Carrying Amount of Goodwill by Segment</t>
        </is>
      </c>
      <c r="B5" s="4" t="inlineStr">
        <is>
          <t xml:space="preserve">The changes in the carrying amount of goodwill, by segment, for the nine months ended September 30, 2021 are as follows:
USA The Americas EMEA Asia-Pacific Total
Balance at January 1, 2021 $ 3,078 $ 4,251 $ 14,449 $ 7,730 $ 29,508
Currency translation 0 43 ( 558 ) ( 298 ) ( 813 )
Balance at September 30, 2021 $ 3,078 $ 4,294 $ 13,891 $ 7,432 $ 28,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Based Compensation (Tables)</t>
        </is>
      </c>
      <c r="B1" s="2" t="inlineStr">
        <is>
          <t>9 Months Ended</t>
        </is>
      </c>
    </row>
    <row r="2">
      <c r="B2" s="2" t="inlineStr">
        <is>
          <t>Sep. 30, 2021</t>
        </is>
      </c>
    </row>
    <row r="3">
      <c r="A3" s="4" t="inlineStr">
        <is>
          <t>Summary of RSUs Outstanding Under LTIP</t>
        </is>
      </c>
      <c r="B3" s="4" t="inlineStr">
        <is>
          <t>A summary of the RSUs outstanding under the LTIP for the nine months ended September 30, 2021 is as follows:
Restricted Share Units
Performance (1) Service Total Weighted-Average
Nonvested as of January 1, 2021 183,777 15,786 199,563 $ 60.33
Granted 51,308 12,285 63,593 71.84
Vested ( 56,973 ) 0 ( 56,973 ) 73.86
Forfeited 0 0 0 0.00
Nonvested as of September 30, 2021 178,112 28,071 206,183 $ 60.49 (1) Nonvested, performance-based RSUs are reflected above at the maximum performance achievement level.</t>
        </is>
      </c>
    </row>
    <row r="4">
      <c r="A4" s="4" t="inlineStr">
        <is>
          <t>Long Term Incentive Plan [Member]</t>
        </is>
      </c>
    </row>
    <row r="5">
      <c r="A5" s="4" t="inlineStr">
        <is>
          <t>Stock Option Activity in Company's Plan</t>
        </is>
      </c>
      <c r="B5" s="4" t="inlineStr">
        <is>
          <t xml:space="preserve">Stock option activity under the Company’s LTIP for nine months ended September 30, 2021 was as follows:
Number of Weighted Weighted Aggregate
Outstanding at January 1, 2021 50,950 $ 54.81
Granted 3,000 $ 69.89
Exercised ( 7,000 ) $ 47.66
Forfeited 0
Outstanding (vested and expected to vest) at September 30, 2021 46,950 $ 56.84 6.7 $ 465
Exercisable at September 30, 2021 27,450 $ 58.91 5.2 $ 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Summary of Assets and Liabilities Recorded and Measured at Fair Value</t>
        </is>
      </c>
      <c r="B4" s="4" t="inlineStr">
        <is>
          <t xml:space="preserve">The following table summarizes the Company’s assets and liabilities, recorded and measured at fair value, on the Company’s Consolidated Balance Sheets as of September 30, 2021 and December 31, 2020:
Description Balance as of Quoted Prices in Significant Other Significant
Assets:
Foreign currency forward contracts $ 475 $ 0 $ 475 $ 0
Total Assets $ 475 $ 0 $ 475 $ 0
Liabilities:
Supplemental profit sharing plan $ 7,167 $ 0 $ 7,167 $ 0
Foreign currency forward contracts 170 0 170 0
Total Liabilities $ 7,337 $ 0 $ 7,337 $ 0
Description Balance as of Quoted Prices in Significant Other Significant
Assets:
Foreign currency forward contracts $ 359 $ 0 $ 359 $ 0
Total Assets $ 359 $ 0 $ 359 $ 0
Liabilities:
Supplemental profit sharing plan $ 7,143 $ 0 $ 7,143 $ 0
Foreign currency forward contracts 56 0 56 0
Total Liabilities $ 7,199 $ 0 $ 7,199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ummary of Company's Reportable Segments</t>
        </is>
      </c>
      <c r="B4" s="4" t="inlineStr">
        <is>
          <t xml:space="preserve">The following tables present a summary of the Company’s reportable operating segments for the three and nine months ended September 30, 2021 and 2020. Financial results for the PLP-USA segment include the elimination of all segments’ intercompany profit in inventory.
Three Months Ended September 30 Nine Months Ended September 30
2021 2020 2021 2020
Net sales
PLP-USA $ 66,891 $ 53,027 $ 185,208 $ 153,595
The Americas 18,084 19,914 54,230 54,641
EMEA 26,619 27,034 77,452 68,441
Asia-Pacific 23,786 27,488 69,081 71,267
Total net sales $ 135,380 $ 127,463 $ 385,971 $ 347,944
Intersegment sales
PLP-USA $ 2,947 $ 2,786 $ 9,112 $ 7,787
The Americas 2,556 3,029 7,178 7,706
EMEA 564 892 2,496 2,513
Asia-Pacific 6,533 4,176 14,997 10,180
Total intersegment sales $ 12,600 $ 10,883 $ 33,783 $ 28,186
Income taxes
PLP-USA $ 1,362 $ 2,020 $ 6,221 $ 4,891
The Americas 1,108 875 2,376 2,321
EMEA 512 1,205 1,366 1,735
Asia-Pacific 115 358 198 359
Total income taxes $ 3,097 $ 4,458 $ 10,161 $ 9,306
Net income attributable to Preformed Line Products Company shareholders
PLP-USA $ 6,688 $ 6,753 $ 18,583 $ 16,439
The Americas 2,474 1,908 5,627 4,598
EMEA 697 2,912 2,935 5,495
Asia-Pacific 849 1,381 ( 390 ) 601
Total net income attributable to Preformed Line Products Company shareholders $ 10,708 $ 12,954 $ 26,755 $ 27,133
September 30, 2021 December 31, 2020
Assets
PLP-USA $ 173,886 $ 137,689
The Americas 79,055 75,438
EMEA 107,331 106,922
Asia-Pacific 133,321 141,038
Total identifiable assets $ 493,593 $ 461,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y Reserve (Tables)</t>
        </is>
      </c>
      <c r="B1" s="2" t="inlineStr">
        <is>
          <t>9 Months Ended</t>
        </is>
      </c>
    </row>
    <row r="2">
      <c r="B2" s="2" t="inlineStr">
        <is>
          <t>Sep. 30, 2021</t>
        </is>
      </c>
    </row>
    <row r="3">
      <c r="A3" s="3" t="inlineStr">
        <is>
          <t>Guarantees [Abstract]</t>
        </is>
      </c>
    </row>
    <row r="4">
      <c r="A4" s="4" t="inlineStr">
        <is>
          <t>Roll Forward of Product Warranty Reserve</t>
        </is>
      </c>
      <c r="B4" s="4" t="inlineStr">
        <is>
          <t xml:space="preserve">The following is a rollforward of the product warranty reserve:
Nine Months Ended September 30
2021 2020
Beginning of period balance $ 1,282 $ 1,309
Additions charged to income 1,760 247
Warranty usage ( 244 ) ( 37 )
Currency translation ( 61 ) ( 76 )
End of period balance $ 2,737 $ 1,4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Components of Lease Expense</t>
        </is>
      </c>
      <c r="B4" s="4" t="inlineStr">
        <is>
          <t xml:space="preserve">The Company’s operating and finance lease costs for the nine months ended September 30, 2021 and 2020 were as follows:
Nine Months Ended
September 30, 2021 September 30, 2020
Components of lease expense
Operating lease cost $ 2,187 $ 2,193
Finance lease cost
Amortization of right-of-use assets 321 47
Interest on lease liabilities 11 6
Total lease cost $ 2,519 $ 2,246 </t>
        </is>
      </c>
    </row>
    <row r="5">
      <c r="A5" s="4" t="inlineStr">
        <is>
          <t>Schedule of Future Maturities of Lease Liabilities</t>
        </is>
      </c>
      <c r="B5" s="4" t="inlineStr">
        <is>
          <t xml:space="preserve">Future maturities of the Company’s lease liabilities as of September 30, 2021 are as follows:
Operating Leases Finance Leases
2021 $ 683 $ 93
2022 2,405 242
2023 1,740 150
2024 1,021 102
2025 and thereafter 10,760 104
Total lease payments 16,609 691
Less amount of lease payments representing interest 5,855 8
Total present value of lease payments $ 10,754 $ 683 </t>
        </is>
      </c>
    </row>
    <row r="6">
      <c r="A6" s="4" t="inlineStr">
        <is>
          <t>Summary of Supplemental Cash Flow Information Related to Leases</t>
        </is>
      </c>
      <c r="B6" s="4" t="inlineStr">
        <is>
          <t xml:space="preserve">Supplemental cash flow information related to leases for the nine-month period ended September 30, 2021 was as follows:
September 30, 2021 September 30, 2020
Supplemental cash flow information
Cash paid for amounts included in the measurement of lease liabilities:
Operating cash flows from operating leases $ 2,195 $ 2,094
Operating cash flows from finance leases 11 6
Financing cash flows from finance leases 317 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35380</v>
      </c>
      <c r="C4" s="6" t="n">
        <v>127463</v>
      </c>
      <c r="D4" s="6" t="n">
        <v>385971</v>
      </c>
      <c r="E4" s="6" t="n">
        <v>347944</v>
      </c>
    </row>
    <row r="5">
      <c r="A5" s="4" t="inlineStr">
        <is>
          <t>Cost of products sold</t>
        </is>
      </c>
      <c r="B5" s="5" t="n">
        <v>92217</v>
      </c>
      <c r="C5" s="5" t="n">
        <v>82549</v>
      </c>
      <c r="D5" s="5" t="n">
        <v>259577</v>
      </c>
      <c r="E5" s="5" t="n">
        <v>230554</v>
      </c>
    </row>
    <row r="6">
      <c r="A6" s="4" t="inlineStr">
        <is>
          <t>GROSS PROFIT</t>
        </is>
      </c>
      <c r="B6" s="5" t="n">
        <v>43163</v>
      </c>
      <c r="C6" s="5" t="n">
        <v>44914</v>
      </c>
      <c r="D6" s="5" t="n">
        <v>126394</v>
      </c>
      <c r="E6" s="5" t="n">
        <v>117390</v>
      </c>
    </row>
    <row r="7">
      <c r="A7" s="3" t="inlineStr">
        <is>
          <t>Costs and expenses</t>
        </is>
      </c>
    </row>
    <row r="8">
      <c r="A8" s="4" t="inlineStr">
        <is>
          <t>Selling</t>
        </is>
      </c>
      <c r="B8" s="5" t="n">
        <v>10142</v>
      </c>
      <c r="C8" s="5" t="n">
        <v>8884</v>
      </c>
      <c r="D8" s="5" t="n">
        <v>29842</v>
      </c>
      <c r="E8" s="5" t="n">
        <v>26228</v>
      </c>
    </row>
    <row r="9">
      <c r="A9" s="4" t="inlineStr">
        <is>
          <t>General and administrative</t>
        </is>
      </c>
      <c r="B9" s="5" t="n">
        <v>14741</v>
      </c>
      <c r="C9" s="5" t="n">
        <v>14037</v>
      </c>
      <c r="D9" s="5" t="n">
        <v>42905</v>
      </c>
      <c r="E9" s="5" t="n">
        <v>39903</v>
      </c>
    </row>
    <row r="10">
      <c r="A10" s="4" t="inlineStr">
        <is>
          <t>Research and engineering</t>
        </is>
      </c>
      <c r="B10" s="5" t="n">
        <v>4861</v>
      </c>
      <c r="C10" s="5" t="n">
        <v>4541</v>
      </c>
      <c r="D10" s="5" t="n">
        <v>14235</v>
      </c>
      <c r="E10" s="5" t="n">
        <v>12950</v>
      </c>
    </row>
    <row r="11">
      <c r="A11" s="4" t="inlineStr">
        <is>
          <t>Other operating expense - net</t>
        </is>
      </c>
      <c r="B11" s="5" t="n">
        <v>341</v>
      </c>
      <c r="C11" s="5" t="n">
        <v>562</v>
      </c>
      <c r="D11" s="5" t="n">
        <v>2828</v>
      </c>
      <c r="E11" s="5" t="n">
        <v>1969</v>
      </c>
    </row>
    <row r="12">
      <c r="A12" s="4" t="inlineStr">
        <is>
          <t>Total costs and expenses</t>
        </is>
      </c>
      <c r="B12" s="5" t="n">
        <v>30085</v>
      </c>
      <c r="C12" s="5" t="n">
        <v>28024</v>
      </c>
      <c r="D12" s="5" t="n">
        <v>89810</v>
      </c>
      <c r="E12" s="5" t="n">
        <v>81050</v>
      </c>
    </row>
    <row r="13">
      <c r="A13" s="4" t="inlineStr">
        <is>
          <t>OPERATING INCOME</t>
        </is>
      </c>
      <c r="B13" s="5" t="n">
        <v>13078</v>
      </c>
      <c r="C13" s="5" t="n">
        <v>16890</v>
      </c>
      <c r="D13" s="5" t="n">
        <v>36584</v>
      </c>
      <c r="E13" s="5" t="n">
        <v>36340</v>
      </c>
    </row>
    <row r="14">
      <c r="A14" s="3" t="inlineStr">
        <is>
          <t>Other income (expense)</t>
        </is>
      </c>
    </row>
    <row r="15">
      <c r="A15" s="4" t="inlineStr">
        <is>
          <t>Interest income</t>
        </is>
      </c>
      <c r="B15" s="5" t="n">
        <v>30</v>
      </c>
      <c r="C15" s="5" t="n">
        <v>36</v>
      </c>
      <c r="D15" s="5" t="n">
        <v>77</v>
      </c>
      <c r="E15" s="5" t="n">
        <v>226</v>
      </c>
    </row>
    <row r="16">
      <c r="A16" s="4" t="inlineStr">
        <is>
          <t>Interest expense</t>
        </is>
      </c>
      <c r="B16" s="5" t="n">
        <v>-559</v>
      </c>
      <c r="C16" s="5" t="n">
        <v>-504</v>
      </c>
      <c r="D16" s="5" t="n">
        <v>-1479</v>
      </c>
      <c r="E16" s="5" t="n">
        <v>-1932</v>
      </c>
    </row>
    <row r="17">
      <c r="A17" s="4" t="inlineStr">
        <is>
          <t>Other income - net</t>
        </is>
      </c>
      <c r="B17" s="5" t="n">
        <v>1251</v>
      </c>
      <c r="C17" s="5" t="n">
        <v>998</v>
      </c>
      <c r="D17" s="5" t="n">
        <v>1749</v>
      </c>
      <c r="E17" s="5" t="n">
        <v>1775</v>
      </c>
    </row>
    <row r="18">
      <c r="A18" s="4" t="inlineStr">
        <is>
          <t>Total other income (expense)</t>
        </is>
      </c>
      <c r="B18" s="5" t="n">
        <v>722</v>
      </c>
      <c r="C18" s="5" t="n">
        <v>530</v>
      </c>
      <c r="D18" s="5" t="n">
        <v>347</v>
      </c>
      <c r="E18" s="5" t="n">
        <v>69</v>
      </c>
    </row>
    <row r="19">
      <c r="A19" s="4" t="inlineStr">
        <is>
          <t>INCOME BEFORE INCOME TAXES</t>
        </is>
      </c>
      <c r="B19" s="5" t="n">
        <v>13800</v>
      </c>
      <c r="C19" s="5" t="n">
        <v>17420</v>
      </c>
      <c r="D19" s="5" t="n">
        <v>36931</v>
      </c>
      <c r="E19" s="5" t="n">
        <v>36409</v>
      </c>
    </row>
    <row r="20">
      <c r="A20" s="4" t="inlineStr">
        <is>
          <t>Income tax expense</t>
        </is>
      </c>
      <c r="B20" s="5" t="n">
        <v>3097</v>
      </c>
      <c r="C20" s="5" t="n">
        <v>4458</v>
      </c>
      <c r="D20" s="5" t="n">
        <v>10161</v>
      </c>
      <c r="E20" s="5" t="n">
        <v>9306</v>
      </c>
    </row>
    <row r="21">
      <c r="A21" s="4" t="inlineStr">
        <is>
          <t>NET INCOME</t>
        </is>
      </c>
      <c r="B21" s="5" t="n">
        <v>10703</v>
      </c>
      <c r="C21" s="5" t="n">
        <v>12962</v>
      </c>
      <c r="D21" s="5" t="n">
        <v>26770</v>
      </c>
      <c r="E21" s="5" t="n">
        <v>27103</v>
      </c>
    </row>
    <row r="22">
      <c r="A22" s="4" t="inlineStr">
        <is>
          <t>Net loss (gain) attributable to noncontrolling interests</t>
        </is>
      </c>
      <c r="B22" s="5" t="n">
        <v>5</v>
      </c>
      <c r="C22" s="5" t="n">
        <v>-8</v>
      </c>
      <c r="D22" s="5" t="n">
        <v>-15</v>
      </c>
      <c r="E22" s="5" t="n">
        <v>30</v>
      </c>
    </row>
    <row r="23">
      <c r="A23" s="4" t="inlineStr">
        <is>
          <t>NET INCOME ATTRIBUTABLE TO PREFORMED LINE PRODUCTS COMPANY SHAREHOLDERS</t>
        </is>
      </c>
      <c r="B23" s="6" t="n">
        <v>10708</v>
      </c>
      <c r="C23" s="6" t="n">
        <v>12954</v>
      </c>
      <c r="D23" s="6" t="n">
        <v>26755</v>
      </c>
      <c r="E23" s="6" t="n">
        <v>27133</v>
      </c>
    </row>
    <row r="24">
      <c r="A24" s="3" t="inlineStr">
        <is>
          <t>AVERAGE NUMBER OF SHARES OF COMMON STOCK OUTSTANDING:</t>
        </is>
      </c>
    </row>
    <row r="25">
      <c r="A25" s="4" t="inlineStr">
        <is>
          <t>Basic</t>
        </is>
      </c>
      <c r="B25" s="5" t="n">
        <v>4900</v>
      </c>
      <c r="C25" s="5" t="n">
        <v>4917</v>
      </c>
      <c r="D25" s="5" t="n">
        <v>4909</v>
      </c>
      <c r="E25" s="5" t="n">
        <v>4963</v>
      </c>
    </row>
    <row r="26">
      <c r="A26" s="4" t="inlineStr">
        <is>
          <t>Diluted</t>
        </is>
      </c>
      <c r="B26" s="5" t="n">
        <v>4975</v>
      </c>
      <c r="C26" s="5" t="n">
        <v>5011</v>
      </c>
      <c r="D26" s="5" t="n">
        <v>4950</v>
      </c>
      <c r="E26" s="5" t="n">
        <v>4998</v>
      </c>
    </row>
    <row r="27">
      <c r="A27" s="3" t="inlineStr">
        <is>
          <t>EARNINGS PER SHARE OF COMMON STOCK ATTRIBUTABLE TO PREFORMED LINE PRODUCTS COMPANY SHAREHOLDERS:</t>
        </is>
      </c>
    </row>
    <row r="28">
      <c r="A28" s="4" t="inlineStr">
        <is>
          <t>Basic</t>
        </is>
      </c>
      <c r="B28" s="7" t="n">
        <v>2.19</v>
      </c>
      <c r="C28" s="7" t="n">
        <v>2.63</v>
      </c>
      <c r="D28" s="7" t="n">
        <v>5.45</v>
      </c>
      <c r="E28" s="7" t="n">
        <v>5.47</v>
      </c>
    </row>
    <row r="29">
      <c r="A29" s="4" t="inlineStr">
        <is>
          <t>Diluted</t>
        </is>
      </c>
      <c r="B29" s="7" t="n">
        <v>2.15</v>
      </c>
      <c r="C29" s="7" t="n">
        <v>2.59</v>
      </c>
      <c r="D29" s="7" t="n">
        <v>5.4</v>
      </c>
      <c r="E29" s="7" t="n">
        <v>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Basis of Presentation - Additional Information (Detail)</t>
        </is>
      </c>
      <c r="B1" s="2" t="inlineStr">
        <is>
          <t>9 Months Ended</t>
        </is>
      </c>
    </row>
    <row r="2">
      <c r="B2" s="2" t="inlineStr">
        <is>
          <t>Sep. 30, 2021</t>
        </is>
      </c>
    </row>
    <row r="3">
      <c r="A3" s="3" t="inlineStr">
        <is>
          <t>Organization Consolidation And Presentation Of Financial Statements [Abstract]</t>
        </is>
      </c>
    </row>
    <row r="4">
      <c r="A4" s="4" t="inlineStr">
        <is>
          <t>Percentage of ownership in earnings of subsidiary</t>
        </is>
      </c>
      <c r="B4"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Revenues by Segment and Product Type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Percentage of disaggregated revenue</t>
        </is>
      </c>
      <c r="B4" s="4" t="inlineStr">
        <is>
          <t>100.00%</t>
        </is>
      </c>
      <c r="C4" s="4" t="inlineStr">
        <is>
          <t>100.00%</t>
        </is>
      </c>
      <c r="D4" s="4" t="inlineStr">
        <is>
          <t>100.00%</t>
        </is>
      </c>
      <c r="E4" s="4" t="inlineStr">
        <is>
          <t>100.00%</t>
        </is>
      </c>
    </row>
    <row r="5">
      <c r="A5" s="4" t="inlineStr">
        <is>
          <t>Energy [Member]</t>
        </is>
      </c>
    </row>
    <row r="6">
      <c r="A6" s="3" t="inlineStr">
        <is>
          <t>Disaggregation Of Revenue [Line Items]</t>
        </is>
      </c>
    </row>
    <row r="7">
      <c r="A7" s="4" t="inlineStr">
        <is>
          <t>Percentage of disaggregated revenue</t>
        </is>
      </c>
      <c r="B7" s="4" t="inlineStr">
        <is>
          <t>60.00%</t>
        </is>
      </c>
      <c r="C7" s="4" t="inlineStr">
        <is>
          <t>63.00%</t>
        </is>
      </c>
      <c r="D7" s="4" t="inlineStr">
        <is>
          <t>61.00%</t>
        </is>
      </c>
      <c r="E7" s="4" t="inlineStr">
        <is>
          <t>66.00%</t>
        </is>
      </c>
    </row>
    <row r="8">
      <c r="A8" s="4" t="inlineStr">
        <is>
          <t>Communications [Member]</t>
        </is>
      </c>
    </row>
    <row r="9">
      <c r="A9" s="3" t="inlineStr">
        <is>
          <t>Disaggregation Of Revenue [Line Items]</t>
        </is>
      </c>
    </row>
    <row r="10">
      <c r="A10" s="4" t="inlineStr">
        <is>
          <t>Percentage of disaggregated revenue</t>
        </is>
      </c>
      <c r="B10" s="4" t="inlineStr">
        <is>
          <t>31.00%</t>
        </is>
      </c>
      <c r="C10" s="4" t="inlineStr">
        <is>
          <t>25.00%</t>
        </is>
      </c>
      <c r="D10" s="4" t="inlineStr">
        <is>
          <t>30.00%</t>
        </is>
      </c>
      <c r="E10" s="4" t="inlineStr">
        <is>
          <t>24.00%</t>
        </is>
      </c>
    </row>
    <row r="11">
      <c r="A11" s="4" t="inlineStr">
        <is>
          <t>Special Industries [Member]</t>
        </is>
      </c>
    </row>
    <row r="12">
      <c r="A12" s="3" t="inlineStr">
        <is>
          <t>Disaggregation Of Revenue [Line Items]</t>
        </is>
      </c>
    </row>
    <row r="13">
      <c r="A13" s="4" t="inlineStr">
        <is>
          <t>Percentage of disaggregated revenue</t>
        </is>
      </c>
      <c r="B13" s="4" t="inlineStr">
        <is>
          <t>9.00%</t>
        </is>
      </c>
      <c r="C13" s="4" t="inlineStr">
        <is>
          <t>12.00%</t>
        </is>
      </c>
      <c r="D13" s="4" t="inlineStr">
        <is>
          <t>9.00%</t>
        </is>
      </c>
      <c r="E13" s="4" t="inlineStr">
        <is>
          <t>10.00%</t>
        </is>
      </c>
    </row>
    <row r="14">
      <c r="A14" s="4" t="inlineStr">
        <is>
          <t>PLP-USA [Member]</t>
        </is>
      </c>
    </row>
    <row r="15">
      <c r="A15" s="3" t="inlineStr">
        <is>
          <t>Disaggregation Of Revenue [Line Items]</t>
        </is>
      </c>
    </row>
    <row r="16">
      <c r="A16" s="4" t="inlineStr">
        <is>
          <t>Percentage of disaggregated revenue</t>
        </is>
      </c>
      <c r="B16" s="4" t="inlineStr">
        <is>
          <t>100.00%</t>
        </is>
      </c>
      <c r="C16" s="4" t="inlineStr">
        <is>
          <t>100.00%</t>
        </is>
      </c>
      <c r="D16" s="4" t="inlineStr">
        <is>
          <t>100.00%</t>
        </is>
      </c>
      <c r="E16" s="4" t="inlineStr">
        <is>
          <t>100.00%</t>
        </is>
      </c>
    </row>
    <row r="17">
      <c r="A17" s="4" t="inlineStr">
        <is>
          <t>PLP-USA [Member] | Energy [Member]</t>
        </is>
      </c>
    </row>
    <row r="18">
      <c r="A18" s="3" t="inlineStr">
        <is>
          <t>Disaggregation Of Revenue [Line Items]</t>
        </is>
      </c>
    </row>
    <row r="19">
      <c r="A19" s="4" t="inlineStr">
        <is>
          <t>Percentage of disaggregated revenue</t>
        </is>
      </c>
      <c r="B19" s="4" t="inlineStr">
        <is>
          <t>59.00%</t>
        </is>
      </c>
      <c r="C19" s="4" t="inlineStr">
        <is>
          <t>60.00%</t>
        </is>
      </c>
      <c r="D19" s="4" t="inlineStr">
        <is>
          <t>59.00%</t>
        </is>
      </c>
      <c r="E19" s="4" t="inlineStr">
        <is>
          <t>63.00%</t>
        </is>
      </c>
    </row>
    <row r="20">
      <c r="A20" s="4" t="inlineStr">
        <is>
          <t>PLP-USA [Member] | Communications [Member]</t>
        </is>
      </c>
    </row>
    <row r="21">
      <c r="A21" s="3" t="inlineStr">
        <is>
          <t>Disaggregation Of Revenue [Line Items]</t>
        </is>
      </c>
    </row>
    <row r="22">
      <c r="A22" s="4" t="inlineStr">
        <is>
          <t>Percentage of disaggregated revenue</t>
        </is>
      </c>
      <c r="B22" s="4" t="inlineStr">
        <is>
          <t>36.00%</t>
        </is>
      </c>
      <c r="C22" s="4" t="inlineStr">
        <is>
          <t>34.00%</t>
        </is>
      </c>
      <c r="D22" s="4" t="inlineStr">
        <is>
          <t>36.00%</t>
        </is>
      </c>
      <c r="E22" s="4" t="inlineStr">
        <is>
          <t>31.00%</t>
        </is>
      </c>
    </row>
    <row r="23">
      <c r="A23" s="4" t="inlineStr">
        <is>
          <t>PLP-USA [Member] | Special Industries [Member]</t>
        </is>
      </c>
    </row>
    <row r="24">
      <c r="A24" s="3" t="inlineStr">
        <is>
          <t>Disaggregation Of Revenue [Line Items]</t>
        </is>
      </c>
    </row>
    <row r="25">
      <c r="A25" s="4" t="inlineStr">
        <is>
          <t>Percentage of disaggregated revenue</t>
        </is>
      </c>
      <c r="B25" s="4" t="inlineStr">
        <is>
          <t>5.00%</t>
        </is>
      </c>
      <c r="C25" s="4" t="inlineStr">
        <is>
          <t>6.00%</t>
        </is>
      </c>
      <c r="D25" s="4" t="inlineStr">
        <is>
          <t>5.00%</t>
        </is>
      </c>
      <c r="E25" s="4" t="inlineStr">
        <is>
          <t>6.00%</t>
        </is>
      </c>
    </row>
    <row r="26">
      <c r="A26" s="4" t="inlineStr">
        <is>
          <t>The Americas [Member]</t>
        </is>
      </c>
    </row>
    <row r="27">
      <c r="A27" s="3" t="inlineStr">
        <is>
          <t>Disaggregation Of Revenue [Line Items]</t>
        </is>
      </c>
    </row>
    <row r="28">
      <c r="A28" s="4" t="inlineStr">
        <is>
          <t>Percentage of disaggregated revenue</t>
        </is>
      </c>
      <c r="B28" s="4" t="inlineStr">
        <is>
          <t>100.00%</t>
        </is>
      </c>
      <c r="C28" s="4" t="inlineStr">
        <is>
          <t>100.00%</t>
        </is>
      </c>
      <c r="D28" s="4" t="inlineStr">
        <is>
          <t>100.00%</t>
        </is>
      </c>
      <c r="E28" s="4" t="inlineStr">
        <is>
          <t>100.00%</t>
        </is>
      </c>
    </row>
    <row r="29">
      <c r="A29" s="4" t="inlineStr">
        <is>
          <t>The Americas [Member] | Energy [Member]</t>
        </is>
      </c>
    </row>
    <row r="30">
      <c r="A30" s="3" t="inlineStr">
        <is>
          <t>Disaggregation Of Revenue [Line Items]</t>
        </is>
      </c>
    </row>
    <row r="31">
      <c r="A31" s="4" t="inlineStr">
        <is>
          <t>Percentage of disaggregated revenue</t>
        </is>
      </c>
      <c r="B31" s="4" t="inlineStr">
        <is>
          <t>64.00%</t>
        </is>
      </c>
      <c r="C31" s="4" t="inlineStr">
        <is>
          <t>80.00%</t>
        </is>
      </c>
      <c r="D31" s="4" t="inlineStr">
        <is>
          <t>68.00%</t>
        </is>
      </c>
      <c r="E31" s="4" t="inlineStr">
        <is>
          <t>78.00%</t>
        </is>
      </c>
    </row>
    <row r="32">
      <c r="A32" s="4" t="inlineStr">
        <is>
          <t>The Americas [Member] | Communications [Member]</t>
        </is>
      </c>
    </row>
    <row r="33">
      <c r="A33" s="3" t="inlineStr">
        <is>
          <t>Disaggregation Of Revenue [Line Items]</t>
        </is>
      </c>
    </row>
    <row r="34">
      <c r="A34" s="4" t="inlineStr">
        <is>
          <t>Percentage of disaggregated revenue</t>
        </is>
      </c>
      <c r="B34" s="4" t="inlineStr">
        <is>
          <t>33.00%</t>
        </is>
      </c>
      <c r="C34" s="4" t="inlineStr">
        <is>
          <t>16.00%</t>
        </is>
      </c>
      <c r="D34" s="4" t="inlineStr">
        <is>
          <t>28.00%</t>
        </is>
      </c>
      <c r="E34" s="4" t="inlineStr">
        <is>
          <t>17.00%</t>
        </is>
      </c>
    </row>
    <row r="35">
      <c r="A35" s="4" t="inlineStr">
        <is>
          <t>The Americas [Member] | Special Industries [Member]</t>
        </is>
      </c>
    </row>
    <row r="36">
      <c r="A36" s="3" t="inlineStr">
        <is>
          <t>Disaggregation Of Revenue [Line Items]</t>
        </is>
      </c>
    </row>
    <row r="37">
      <c r="A37" s="4" t="inlineStr">
        <is>
          <t>Percentage of disaggregated revenue</t>
        </is>
      </c>
      <c r="B37" s="4" t="inlineStr">
        <is>
          <t>3.00%</t>
        </is>
      </c>
      <c r="C37" s="4" t="inlineStr">
        <is>
          <t>4.00%</t>
        </is>
      </c>
      <c r="D37" s="4" t="inlineStr">
        <is>
          <t>4.00%</t>
        </is>
      </c>
      <c r="E37" s="4" t="inlineStr">
        <is>
          <t>5.00%</t>
        </is>
      </c>
    </row>
    <row r="38">
      <c r="A38" s="4" t="inlineStr">
        <is>
          <t>EMEA [Member]</t>
        </is>
      </c>
    </row>
    <row r="39">
      <c r="A39" s="3" t="inlineStr">
        <is>
          <t>Disaggregation Of Revenue [Line Items]</t>
        </is>
      </c>
    </row>
    <row r="40">
      <c r="A40" s="4" t="inlineStr">
        <is>
          <t>Percentage of disaggregated revenue</t>
        </is>
      </c>
      <c r="B40" s="4" t="inlineStr">
        <is>
          <t>100.00%</t>
        </is>
      </c>
      <c r="C40" s="4" t="inlineStr">
        <is>
          <t>100.00%</t>
        </is>
      </c>
      <c r="D40" s="4" t="inlineStr">
        <is>
          <t>100.00%</t>
        </is>
      </c>
      <c r="E40" s="4" t="inlineStr">
        <is>
          <t>100.00%</t>
        </is>
      </c>
    </row>
    <row r="41">
      <c r="A41" s="4" t="inlineStr">
        <is>
          <t>EMEA [Member] | Energy [Member]</t>
        </is>
      </c>
    </row>
    <row r="42">
      <c r="A42" s="3" t="inlineStr">
        <is>
          <t>Disaggregation Of Revenue [Line Items]</t>
        </is>
      </c>
    </row>
    <row r="43">
      <c r="A43" s="4" t="inlineStr">
        <is>
          <t>Percentage of disaggregated revenue</t>
        </is>
      </c>
      <c r="B43" s="4" t="inlineStr">
        <is>
          <t>52.00%</t>
        </is>
      </c>
      <c r="C43" s="4" t="inlineStr">
        <is>
          <t>59.00%</t>
        </is>
      </c>
      <c r="D43" s="4" t="inlineStr">
        <is>
          <t>54.00%</t>
        </is>
      </c>
      <c r="E43" s="4" t="inlineStr">
        <is>
          <t>58.00%</t>
        </is>
      </c>
    </row>
    <row r="44">
      <c r="A44" s="4" t="inlineStr">
        <is>
          <t>EMEA [Member] | Communications [Member]</t>
        </is>
      </c>
    </row>
    <row r="45">
      <c r="A45" s="3" t="inlineStr">
        <is>
          <t>Disaggregation Of Revenue [Line Items]</t>
        </is>
      </c>
    </row>
    <row r="46">
      <c r="A46" s="4" t="inlineStr">
        <is>
          <t>Percentage of disaggregated revenue</t>
        </is>
      </c>
      <c r="B46" s="4" t="inlineStr">
        <is>
          <t>42.00%</t>
        </is>
      </c>
      <c r="C46" s="4" t="inlineStr">
        <is>
          <t>35.00%</t>
        </is>
      </c>
      <c r="D46" s="4" t="inlineStr">
        <is>
          <t>40.00%</t>
        </is>
      </c>
      <c r="E46" s="4" t="inlineStr">
        <is>
          <t>35.00%</t>
        </is>
      </c>
    </row>
    <row r="47">
      <c r="A47" s="4" t="inlineStr">
        <is>
          <t>EMEA [Member] | Special Industries [Member]</t>
        </is>
      </c>
    </row>
    <row r="48">
      <c r="A48" s="3" t="inlineStr">
        <is>
          <t>Disaggregation Of Revenue [Line Items]</t>
        </is>
      </c>
    </row>
    <row r="49">
      <c r="A49" s="4" t="inlineStr">
        <is>
          <t>Percentage of disaggregated revenue</t>
        </is>
      </c>
      <c r="B49" s="4" t="inlineStr">
        <is>
          <t>6.00%</t>
        </is>
      </c>
      <c r="C49" s="4" t="inlineStr">
        <is>
          <t>6.00%</t>
        </is>
      </c>
      <c r="D49" s="4" t="inlineStr">
        <is>
          <t>6.00%</t>
        </is>
      </c>
      <c r="E49" s="4" t="inlineStr">
        <is>
          <t>7.00%</t>
        </is>
      </c>
    </row>
    <row r="50">
      <c r="A50" s="4" t="inlineStr">
        <is>
          <t>Asia-Pacific [Member]</t>
        </is>
      </c>
    </row>
    <row r="51">
      <c r="A51" s="3" t="inlineStr">
        <is>
          <t>Disaggregation Of Revenue [Line Items]</t>
        </is>
      </c>
    </row>
    <row r="52">
      <c r="A52" s="4" t="inlineStr">
        <is>
          <t>Percentage of disaggregated revenue</t>
        </is>
      </c>
      <c r="B52" s="4" t="inlineStr">
        <is>
          <t>100.00%</t>
        </is>
      </c>
      <c r="C52" s="4" t="inlineStr">
        <is>
          <t>100.00%</t>
        </is>
      </c>
      <c r="D52" s="4" t="inlineStr">
        <is>
          <t>100.00%</t>
        </is>
      </c>
      <c r="E52" s="4" t="inlineStr">
        <is>
          <t>100.00%</t>
        </is>
      </c>
    </row>
    <row r="53">
      <c r="A53" s="4" t="inlineStr">
        <is>
          <t>Asia-Pacific [Member] | Energy [Member]</t>
        </is>
      </c>
    </row>
    <row r="54">
      <c r="A54" s="3" t="inlineStr">
        <is>
          <t>Disaggregation Of Revenue [Line Items]</t>
        </is>
      </c>
    </row>
    <row r="55">
      <c r="A55" s="4" t="inlineStr">
        <is>
          <t>Percentage of disaggregated revenue</t>
        </is>
      </c>
      <c r="B55" s="4" t="inlineStr">
        <is>
          <t>70.00%</t>
        </is>
      </c>
      <c r="C55" s="4" t="inlineStr">
        <is>
          <t>60.00%</t>
        </is>
      </c>
      <c r="D55" s="4" t="inlineStr">
        <is>
          <t>70.00%</t>
        </is>
      </c>
      <c r="E55" s="4" t="inlineStr">
        <is>
          <t>69.00%</t>
        </is>
      </c>
    </row>
    <row r="56">
      <c r="A56" s="4" t="inlineStr">
        <is>
          <t>Asia-Pacific [Member] | Communications [Member]</t>
        </is>
      </c>
    </row>
    <row r="57">
      <c r="A57" s="3" t="inlineStr">
        <is>
          <t>Disaggregation Of Revenue [Line Items]</t>
        </is>
      </c>
    </row>
    <row r="58">
      <c r="A58" s="4" t="inlineStr">
        <is>
          <t>Percentage of disaggregated revenue</t>
        </is>
      </c>
      <c r="B58" s="4" t="inlineStr">
        <is>
          <t>3.00%</t>
        </is>
      </c>
      <c r="C58" s="4" t="inlineStr">
        <is>
          <t>4.00%</t>
        </is>
      </c>
      <c r="D58" s="4" t="inlineStr">
        <is>
          <t>3.00%</t>
        </is>
      </c>
      <c r="E58" s="4" t="inlineStr">
        <is>
          <t>4.00%</t>
        </is>
      </c>
    </row>
    <row r="59">
      <c r="A59" s="4" t="inlineStr">
        <is>
          <t>Asia-Pacific [Member] | Special Industries [Member]</t>
        </is>
      </c>
    </row>
    <row r="60">
      <c r="A60" s="3" t="inlineStr">
        <is>
          <t>Disaggregation Of Revenue [Line Items]</t>
        </is>
      </c>
    </row>
    <row r="61">
      <c r="A61" s="4" t="inlineStr">
        <is>
          <t>Percentage of disaggregated revenue</t>
        </is>
      </c>
      <c r="B61" s="4" t="inlineStr">
        <is>
          <t>27.00%</t>
        </is>
      </c>
      <c r="C61" s="4" t="inlineStr">
        <is>
          <t>36.00%</t>
        </is>
      </c>
      <c r="D61" s="4" t="inlineStr">
        <is>
          <t>27.00%</t>
        </is>
      </c>
      <c r="E61" s="4" t="inlineStr">
        <is>
          <t>27.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USD ($) $ in Thousands</t>
        </is>
      </c>
      <c r="B1" s="2" t="inlineStr">
        <is>
          <t>Sep. 30, 2021</t>
        </is>
      </c>
      <c r="C1" s="2" t="inlineStr">
        <is>
          <t>Dec. 31, 2020</t>
        </is>
      </c>
    </row>
    <row r="2">
      <c r="A2" s="3" t="inlineStr">
        <is>
          <t>Revenue From Contract With Customer [Abstract]</t>
        </is>
      </c>
    </row>
    <row r="3">
      <c r="A3" s="4" t="inlineStr">
        <is>
          <t>Allowance for credit losses</t>
        </is>
      </c>
      <c r="B3" s="6" t="n">
        <v>3758</v>
      </c>
      <c r="C3" s="6" t="n">
        <v>3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Inventories - Net (Detail) - USD ($) $ in Thousands</t>
        </is>
      </c>
      <c r="B1" s="2" t="inlineStr">
        <is>
          <t>Sep. 30, 2021</t>
        </is>
      </c>
      <c r="C1" s="2" t="inlineStr">
        <is>
          <t>Dec. 31, 2020</t>
        </is>
      </c>
    </row>
    <row r="2">
      <c r="A2" s="3" t="inlineStr">
        <is>
          <t>Inventory Disclosure [Abstract]</t>
        </is>
      </c>
    </row>
    <row r="3">
      <c r="A3" s="4" t="inlineStr">
        <is>
          <t>Raw materials</t>
        </is>
      </c>
      <c r="B3" s="6" t="n">
        <v>67033</v>
      </c>
      <c r="C3" s="6" t="n">
        <v>53947</v>
      </c>
    </row>
    <row r="4">
      <c r="A4" s="4" t="inlineStr">
        <is>
          <t>Work-in-process</t>
        </is>
      </c>
      <c r="B4" s="5" t="n">
        <v>9692</v>
      </c>
      <c r="C4" s="5" t="n">
        <v>9272</v>
      </c>
    </row>
    <row r="5">
      <c r="A5" s="4" t="inlineStr">
        <is>
          <t>Finished Goods</t>
        </is>
      </c>
      <c r="B5" s="5" t="n">
        <v>39934</v>
      </c>
      <c r="C5" s="5" t="n">
        <v>38801</v>
      </c>
    </row>
    <row r="6">
      <c r="A6" s="4" t="inlineStr">
        <is>
          <t>Inventory, gross</t>
        </is>
      </c>
      <c r="B6" s="5" t="n">
        <v>116659</v>
      </c>
      <c r="C6" s="5" t="n">
        <v>102020</v>
      </c>
    </row>
    <row r="7">
      <c r="A7" s="4" t="inlineStr">
        <is>
          <t>Excess of current cost over LIFO cost</t>
        </is>
      </c>
      <c r="B7" s="5" t="n">
        <v>-8056</v>
      </c>
      <c r="C7" s="5" t="n">
        <v>-4483</v>
      </c>
    </row>
    <row r="8">
      <c r="A8" s="4" t="inlineStr">
        <is>
          <t>Net Inventory</t>
        </is>
      </c>
      <c r="B8" s="6" t="n">
        <v>108603</v>
      </c>
      <c r="C8" s="6" t="n">
        <v>975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Other Financial Statement Information - Additional Information (Detail) - USD ($) $ in Millions</t>
        </is>
      </c>
      <c r="B1" s="2" t="inlineStr">
        <is>
          <t>Nov. 02, 2016</t>
        </is>
      </c>
      <c r="C1" s="2" t="inlineStr">
        <is>
          <t>Sep. 30, 2021</t>
        </is>
      </c>
      <c r="D1" s="2" t="inlineStr">
        <is>
          <t>Sep. 30, 2020</t>
        </is>
      </c>
      <c r="E1" s="2" t="inlineStr">
        <is>
          <t>Sep. 30, 2021</t>
        </is>
      </c>
      <c r="F1" s="2" t="inlineStr">
        <is>
          <t>Sep. 30, 2020</t>
        </is>
      </c>
      <c r="G1" s="2" t="inlineStr">
        <is>
          <t>Dec. 31, 2020</t>
        </is>
      </c>
    </row>
    <row r="2">
      <c r="A2" s="3" t="inlineStr">
        <is>
          <t>Inventory [Line Items]</t>
        </is>
      </c>
    </row>
    <row r="3">
      <c r="A3" s="4" t="inlineStr">
        <is>
          <t>Cost of inventories for certain materials using LIFO method</t>
        </is>
      </c>
      <c r="C3" s="8" t="n">
        <v>34.5</v>
      </c>
      <c r="E3" s="8" t="n">
        <v>34.5</v>
      </c>
      <c r="G3" s="6" t="n">
        <v>32</v>
      </c>
    </row>
    <row r="4">
      <c r="A4" s="4" t="inlineStr">
        <is>
          <t>Expense (benefit) charge to earnings from LIFO inventory changes</t>
        </is>
      </c>
      <c r="C4" s="8" t="n">
        <v>1.8</v>
      </c>
      <c r="D4" s="8" t="n">
        <v>0.1</v>
      </c>
      <c r="E4" s="9" t="n">
        <v>3.6</v>
      </c>
      <c r="F4" s="8" t="n">
        <v>-0.1</v>
      </c>
    </row>
    <row r="5">
      <c r="A5" s="4" t="inlineStr">
        <is>
          <t>Accrued estimate for losses</t>
        </is>
      </c>
      <c r="E5" s="8" t="n">
        <v>2.2</v>
      </c>
      <c r="G5" s="8" t="n">
        <v>2.2</v>
      </c>
    </row>
    <row r="6">
      <c r="A6" s="4" t="inlineStr">
        <is>
          <t>Name of plaintiff</t>
        </is>
      </c>
      <c r="E6" s="4" t="inlineStr">
        <is>
          <t>Altalink, L.P.</t>
        </is>
      </c>
    </row>
    <row r="7">
      <c r="A7" s="4" t="inlineStr">
        <is>
          <t>Complaint filling date</t>
        </is>
      </c>
      <c r="E7" s="4" t="inlineStr">
        <is>
          <t>November 2016</t>
        </is>
      </c>
    </row>
    <row r="8">
      <c r="A8" s="4" t="inlineStr">
        <is>
          <t>Estimated damages from defendants</t>
        </is>
      </c>
      <c r="B8" s="6" t="n">
        <v>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Property, Plant and Equipment - Net (Detail) - USD ($) $ in Thousands</t>
        </is>
      </c>
      <c r="B1" s="2" t="inlineStr">
        <is>
          <t>Sep. 30, 2021</t>
        </is>
      </c>
      <c r="C1" s="2" t="inlineStr">
        <is>
          <t>Dec. 31, 2020</t>
        </is>
      </c>
    </row>
    <row r="2">
      <c r="A2" s="3" t="inlineStr">
        <is>
          <t>Property, Plant and Equipment [Line Items]</t>
        </is>
      </c>
    </row>
    <row r="3">
      <c r="A3" s="4" t="inlineStr">
        <is>
          <t>Property, plant and equipment - Gross</t>
        </is>
      </c>
      <c r="B3" s="6" t="n">
        <v>334247</v>
      </c>
      <c r="C3" s="6" t="n">
        <v>305981</v>
      </c>
    </row>
    <row r="4">
      <c r="A4" s="4" t="inlineStr">
        <is>
          <t>Less accumulated depreciation</t>
        </is>
      </c>
      <c r="B4" s="5" t="n">
        <v>-186150</v>
      </c>
      <c r="C4" s="5" t="n">
        <v>-180016</v>
      </c>
    </row>
    <row r="5">
      <c r="A5" s="4" t="inlineStr">
        <is>
          <t>Property, plant and equipment - Net</t>
        </is>
      </c>
      <c r="B5" s="5" t="n">
        <v>148097</v>
      </c>
      <c r="C5" s="5" t="n">
        <v>125965</v>
      </c>
    </row>
    <row r="6">
      <c r="A6" s="4" t="inlineStr">
        <is>
          <t>Land and Improvements [Member]</t>
        </is>
      </c>
    </row>
    <row r="7">
      <c r="A7" s="3" t="inlineStr">
        <is>
          <t>Property, Plant and Equipment [Line Items]</t>
        </is>
      </c>
    </row>
    <row r="8">
      <c r="A8" s="4" t="inlineStr">
        <is>
          <t>Property, plant and equipment - Gross</t>
        </is>
      </c>
      <c r="B8" s="5" t="n">
        <v>21253</v>
      </c>
      <c r="C8" s="5" t="n">
        <v>22132</v>
      </c>
    </row>
    <row r="9">
      <c r="A9" s="4" t="inlineStr">
        <is>
          <t>Buildings and Improvements [Member]</t>
        </is>
      </c>
    </row>
    <row r="10">
      <c r="A10" s="3" t="inlineStr">
        <is>
          <t>Property, Plant and Equipment [Line Items]</t>
        </is>
      </c>
    </row>
    <row r="11">
      <c r="A11" s="4" t="inlineStr">
        <is>
          <t>Property, plant and equipment - Gross</t>
        </is>
      </c>
      <c r="B11" s="5" t="n">
        <v>99628</v>
      </c>
      <c r="C11" s="5" t="n">
        <v>97909</v>
      </c>
    </row>
    <row r="12">
      <c r="A12" s="4" t="inlineStr">
        <is>
          <t>Machinery, Equipment and Aircraft [Member]</t>
        </is>
      </c>
    </row>
    <row r="13">
      <c r="A13" s="3" t="inlineStr">
        <is>
          <t>Property, Plant and Equipment [Line Items]</t>
        </is>
      </c>
    </row>
    <row r="14">
      <c r="A14" s="4" t="inlineStr">
        <is>
          <t>Property, plant and equipment - Gross</t>
        </is>
      </c>
      <c r="B14" s="5" t="n">
        <v>204904</v>
      </c>
      <c r="C14" s="5" t="n">
        <v>176377</v>
      </c>
    </row>
    <row r="15">
      <c r="A15" s="4" t="inlineStr">
        <is>
          <t>Construction in Progress [Member]</t>
        </is>
      </c>
    </row>
    <row r="16">
      <c r="A16" s="3" t="inlineStr">
        <is>
          <t>Property, Plant and Equipment [Line Items]</t>
        </is>
      </c>
    </row>
    <row r="17">
      <c r="A17" s="4" t="inlineStr">
        <is>
          <t>Property, plant and equipment - Gross</t>
        </is>
      </c>
      <c r="B17" s="6" t="n">
        <v>8462</v>
      </c>
      <c r="C17" s="6" t="n">
        <v>95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ummary of Changes in Shareholders Equity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ockholders Equity Note [Line Items]</t>
        </is>
      </c>
    </row>
    <row r="4">
      <c r="A4" s="4" t="inlineStr">
        <is>
          <t>Beginning Balance</t>
        </is>
      </c>
      <c r="B4" s="6" t="n">
        <v>303643</v>
      </c>
      <c r="C4" s="6" t="n">
        <v>291138</v>
      </c>
      <c r="D4" s="6" t="n">
        <v>292069</v>
      </c>
      <c r="E4" s="6" t="n">
        <v>264156</v>
      </c>
      <c r="F4" s="6" t="n">
        <v>251500</v>
      </c>
      <c r="G4" s="6" t="n">
        <v>268568</v>
      </c>
      <c r="H4" s="6" t="n">
        <v>292069</v>
      </c>
      <c r="I4" s="6" t="n">
        <v>268568</v>
      </c>
    </row>
    <row r="5">
      <c r="A5" s="4" t="inlineStr">
        <is>
          <t>Net income (loss)</t>
        </is>
      </c>
      <c r="B5" s="5" t="n">
        <v>10703</v>
      </c>
      <c r="C5" s="5" t="n">
        <v>8891</v>
      </c>
      <c r="D5" s="5" t="n">
        <v>7177</v>
      </c>
      <c r="E5" s="5" t="n">
        <v>12962</v>
      </c>
      <c r="F5" s="5" t="n">
        <v>10488</v>
      </c>
      <c r="G5" s="5" t="n">
        <v>3653</v>
      </c>
      <c r="H5" s="5" t="n">
        <v>26770</v>
      </c>
      <c r="I5" s="5" t="n">
        <v>27103</v>
      </c>
    </row>
    <row r="6">
      <c r="A6" s="4" t="inlineStr">
        <is>
          <t>Foreign currency translation adjustment</t>
        </is>
      </c>
      <c r="B6" s="5" t="n">
        <v>-5504</v>
      </c>
      <c r="C6" s="5" t="n">
        <v>4311</v>
      </c>
      <c r="D6" s="5" t="n">
        <v>-4829</v>
      </c>
      <c r="E6" s="5" t="n">
        <v>2949</v>
      </c>
      <c r="F6" s="5" t="n">
        <v>5472</v>
      </c>
      <c r="G6" s="5" t="n">
        <v>-16881</v>
      </c>
      <c r="H6" s="5" t="n">
        <v>-6022</v>
      </c>
      <c r="I6" s="5" t="n">
        <v>-8460</v>
      </c>
    </row>
    <row r="7">
      <c r="A7" s="4" t="inlineStr">
        <is>
          <t>Recognized net actuarial gain, net of tax provision</t>
        </is>
      </c>
      <c r="B7" s="5" t="n">
        <v>125</v>
      </c>
      <c r="C7" s="5" t="n">
        <v>113</v>
      </c>
      <c r="D7" s="5" t="n">
        <v>114</v>
      </c>
      <c r="E7" s="5" t="n">
        <v>75</v>
      </c>
      <c r="F7" s="5" t="n">
        <v>91</v>
      </c>
      <c r="G7" s="5" t="n">
        <v>98</v>
      </c>
      <c r="H7" s="5" t="n">
        <v>352</v>
      </c>
      <c r="I7" s="5" t="n">
        <v>264</v>
      </c>
    </row>
    <row r="8">
      <c r="A8" s="4" t="inlineStr">
        <is>
          <t>Total comprehensive income</t>
        </is>
      </c>
      <c r="B8" s="5" t="n">
        <v>5324</v>
      </c>
      <c r="C8" s="5" t="n">
        <v>13315</v>
      </c>
      <c r="D8" s="5" t="n">
        <v>2462</v>
      </c>
      <c r="E8" s="5" t="n">
        <v>15986</v>
      </c>
      <c r="F8" s="5" t="n">
        <v>16051</v>
      </c>
      <c r="G8" s="5" t="n">
        <v>-13130</v>
      </c>
    </row>
    <row r="9">
      <c r="A9" s="4" t="inlineStr">
        <is>
          <t>Share-based compensation</t>
        </is>
      </c>
      <c r="B9" s="5" t="n">
        <v>1324</v>
      </c>
      <c r="C9" s="5" t="n">
        <v>853</v>
      </c>
      <c r="D9" s="5" t="n">
        <v>994</v>
      </c>
      <c r="E9" s="5" t="n">
        <v>1458</v>
      </c>
      <c r="F9" s="5" t="n">
        <v>586</v>
      </c>
      <c r="G9" s="5" t="n">
        <v>933</v>
      </c>
    </row>
    <row r="10">
      <c r="A10" s="4" t="inlineStr">
        <is>
          <t>Purchase of common shares</t>
        </is>
      </c>
      <c r="B10" s="5" t="n">
        <v>-544</v>
      </c>
      <c r="C10" s="5" t="n">
        <v>-1046</v>
      </c>
      <c r="D10" s="5" t="n">
        <v>-3678</v>
      </c>
      <c r="E10" s="5" t="n">
        <v>-1223</v>
      </c>
      <c r="F10" s="5" t="n">
        <v>-3011</v>
      </c>
      <c r="G10" s="5" t="n">
        <v>-3980</v>
      </c>
    </row>
    <row r="11">
      <c r="A11" s="4" t="inlineStr">
        <is>
          <t>Issuance of common shares</t>
        </is>
      </c>
      <c r="B11" s="5" t="n">
        <v>29</v>
      </c>
      <c r="C11" s="5" t="n">
        <v>364</v>
      </c>
      <c r="D11" s="5" t="n">
        <v>397</v>
      </c>
      <c r="E11" s="5" t="n">
        <v>214</v>
      </c>
      <c r="F11" s="5" t="n">
        <v>26</v>
      </c>
      <c r="G11" s="5" t="n">
        <v>155</v>
      </c>
    </row>
    <row r="12">
      <c r="A12" s="4" t="inlineStr">
        <is>
          <t>Common shares distributed from rabbi trust</t>
        </is>
      </c>
      <c r="B12" s="5" t="n">
        <v>0</v>
      </c>
      <c r="C12" s="5" t="n">
        <v>0</v>
      </c>
      <c r="D12" s="5" t="n">
        <v>0</v>
      </c>
      <c r="E12" s="5" t="n">
        <v>0</v>
      </c>
      <c r="F12" s="5" t="n">
        <v>0</v>
      </c>
      <c r="G12" s="5" t="n">
        <v>0</v>
      </c>
    </row>
    <row r="13">
      <c r="A13" s="4" t="inlineStr">
        <is>
          <t>Cash dividends declared per share</t>
        </is>
      </c>
      <c r="B13" s="5" t="n">
        <v>-980</v>
      </c>
      <c r="C13" s="5" t="n">
        <v>-981</v>
      </c>
      <c r="D13" s="5" t="n">
        <v>-1106</v>
      </c>
      <c r="E13" s="5" t="n">
        <v>-1013</v>
      </c>
      <c r="F13" s="5" t="n">
        <v>-996</v>
      </c>
      <c r="G13" s="5" t="n">
        <v>-1046</v>
      </c>
    </row>
    <row r="14">
      <c r="A14" s="4" t="inlineStr">
        <is>
          <t>Ending Balance</t>
        </is>
      </c>
      <c r="B14" s="5" t="n">
        <v>308796</v>
      </c>
      <c r="C14" s="5" t="n">
        <v>303643</v>
      </c>
      <c r="D14" s="5" t="n">
        <v>291138</v>
      </c>
      <c r="E14" s="5" t="n">
        <v>279578</v>
      </c>
      <c r="F14" s="5" t="n">
        <v>264156</v>
      </c>
      <c r="G14" s="5" t="n">
        <v>251500</v>
      </c>
      <c r="H14" s="5" t="n">
        <v>308796</v>
      </c>
      <c r="I14" s="5" t="n">
        <v>279578</v>
      </c>
    </row>
    <row r="15">
      <c r="A15" s="4" t="inlineStr">
        <is>
          <t>Common Shares [Member]</t>
        </is>
      </c>
    </row>
    <row r="16">
      <c r="A16" s="3" t="inlineStr">
        <is>
          <t>Stockholders Equity Note [Line Items]</t>
        </is>
      </c>
    </row>
    <row r="17">
      <c r="A17" s="4" t="inlineStr">
        <is>
          <t>Beginning Balance</t>
        </is>
      </c>
      <c r="B17" s="5" t="n">
        <v>13170</v>
      </c>
      <c r="C17" s="5" t="n">
        <v>13155</v>
      </c>
      <c r="D17" s="5" t="n">
        <v>13028</v>
      </c>
      <c r="E17" s="5" t="n">
        <v>13003</v>
      </c>
      <c r="F17" s="5" t="n">
        <v>13003</v>
      </c>
      <c r="G17" s="5" t="n">
        <v>12848</v>
      </c>
      <c r="H17" s="5" t="n">
        <v>13028</v>
      </c>
      <c r="I17" s="5" t="n">
        <v>12848</v>
      </c>
    </row>
    <row r="18">
      <c r="A18" s="4" t="inlineStr">
        <is>
          <t>Issuance of common shares</t>
        </is>
      </c>
      <c r="C18" s="5" t="n">
        <v>15</v>
      </c>
      <c r="D18" s="5" t="n">
        <v>127</v>
      </c>
      <c r="E18" s="5" t="n">
        <v>10</v>
      </c>
      <c r="G18" s="5" t="n">
        <v>155</v>
      </c>
    </row>
    <row r="19">
      <c r="A19" s="4" t="inlineStr">
        <is>
          <t>Ending Balance</t>
        </is>
      </c>
      <c r="B19" s="5" t="n">
        <v>13171</v>
      </c>
      <c r="C19" s="5" t="n">
        <v>13170</v>
      </c>
      <c r="D19" s="5" t="n">
        <v>13155</v>
      </c>
      <c r="E19" s="5" t="n">
        <v>13013</v>
      </c>
      <c r="F19" s="5" t="n">
        <v>13003</v>
      </c>
      <c r="G19" s="5" t="n">
        <v>13003</v>
      </c>
      <c r="H19" s="5" t="n">
        <v>13171</v>
      </c>
      <c r="I19" s="5" t="n">
        <v>13013</v>
      </c>
    </row>
    <row r="20">
      <c r="A20" s="4" t="inlineStr">
        <is>
          <t>Common Shares Issued to Rabbi Trust [Member]</t>
        </is>
      </c>
    </row>
    <row r="21">
      <c r="A21" s="3" t="inlineStr">
        <is>
          <t>Stockholders Equity Note [Line Items]</t>
        </is>
      </c>
    </row>
    <row r="22">
      <c r="A22" s="4" t="inlineStr">
        <is>
          <t>Beginning Balance</t>
        </is>
      </c>
      <c r="B22" s="5" t="n">
        <v>-10850</v>
      </c>
      <c r="C22" s="5" t="n">
        <v>-10820</v>
      </c>
      <c r="D22" s="5" t="n">
        <v>-10940</v>
      </c>
      <c r="E22" s="5" t="n">
        <v>-10910</v>
      </c>
      <c r="F22" s="5" t="n">
        <v>-10880</v>
      </c>
      <c r="G22" s="5" t="n">
        <v>-10981</v>
      </c>
      <c r="H22" s="5" t="n">
        <v>-10940</v>
      </c>
      <c r="I22" s="5" t="n">
        <v>-10981</v>
      </c>
    </row>
    <row r="23">
      <c r="A23" s="4" t="inlineStr">
        <is>
          <t>Common shares distributed from rabbi trust</t>
        </is>
      </c>
      <c r="B23" s="5" t="n">
        <v>748</v>
      </c>
      <c r="C23" s="5" t="n">
        <v>-30</v>
      </c>
      <c r="D23" s="5" t="n">
        <v>120</v>
      </c>
      <c r="E23" s="5" t="n">
        <v>-30</v>
      </c>
      <c r="F23" s="5" t="n">
        <v>-30</v>
      </c>
      <c r="G23" s="5" t="n">
        <v>101</v>
      </c>
    </row>
    <row r="24">
      <c r="A24" s="4" t="inlineStr">
        <is>
          <t>Ending Balance</t>
        </is>
      </c>
      <c r="B24" s="5" t="n">
        <v>-10102</v>
      </c>
      <c r="C24" s="5" t="n">
        <v>-10850</v>
      </c>
      <c r="D24" s="5" t="n">
        <v>-10820</v>
      </c>
      <c r="E24" s="5" t="n">
        <v>-10940</v>
      </c>
      <c r="F24" s="5" t="n">
        <v>-10910</v>
      </c>
      <c r="G24" s="5" t="n">
        <v>-10880</v>
      </c>
      <c r="H24" s="5" t="n">
        <v>-10102</v>
      </c>
      <c r="I24" s="5" t="n">
        <v>-10940</v>
      </c>
    </row>
    <row r="25">
      <c r="A25" s="4" t="inlineStr">
        <is>
          <t>Deferred Compensation Liability [Member]</t>
        </is>
      </c>
    </row>
    <row r="26">
      <c r="A26" s="3" t="inlineStr">
        <is>
          <t>Stockholders Equity Note [Line Items]</t>
        </is>
      </c>
    </row>
    <row r="27">
      <c r="A27" s="4" t="inlineStr">
        <is>
          <t>Beginning Balance</t>
        </is>
      </c>
      <c r="B27" s="5" t="n">
        <v>10850</v>
      </c>
      <c r="C27" s="5" t="n">
        <v>10820</v>
      </c>
      <c r="D27" s="5" t="n">
        <v>10940</v>
      </c>
      <c r="E27" s="5" t="n">
        <v>10910</v>
      </c>
      <c r="F27" s="5" t="n">
        <v>10880</v>
      </c>
      <c r="G27" s="5" t="n">
        <v>10981</v>
      </c>
      <c r="H27" s="5" t="n">
        <v>10940</v>
      </c>
      <c r="I27" s="5" t="n">
        <v>10981</v>
      </c>
    </row>
    <row r="28">
      <c r="A28" s="4" t="inlineStr">
        <is>
          <t>Common shares distributed from rabbi trust</t>
        </is>
      </c>
      <c r="B28" s="5" t="n">
        <v>-748</v>
      </c>
      <c r="C28" s="5" t="n">
        <v>30</v>
      </c>
      <c r="D28" s="5" t="n">
        <v>-120</v>
      </c>
      <c r="E28" s="5" t="n">
        <v>30</v>
      </c>
      <c r="F28" s="5" t="n">
        <v>30</v>
      </c>
      <c r="G28" s="5" t="n">
        <v>-101</v>
      </c>
    </row>
    <row r="29">
      <c r="A29" s="4" t="inlineStr">
        <is>
          <t>Ending Balance</t>
        </is>
      </c>
      <c r="B29" s="5" t="n">
        <v>10102</v>
      </c>
      <c r="C29" s="5" t="n">
        <v>10850</v>
      </c>
      <c r="D29" s="5" t="n">
        <v>10820</v>
      </c>
      <c r="E29" s="5" t="n">
        <v>10940</v>
      </c>
      <c r="F29" s="5" t="n">
        <v>10910</v>
      </c>
      <c r="G29" s="5" t="n">
        <v>10880</v>
      </c>
      <c r="H29" s="5" t="n">
        <v>10102</v>
      </c>
      <c r="I29" s="5" t="n">
        <v>10940</v>
      </c>
    </row>
    <row r="30">
      <c r="A30" s="4" t="inlineStr">
        <is>
          <t>Paid In Capital [Member]</t>
        </is>
      </c>
    </row>
    <row r="31">
      <c r="A31" s="3" t="inlineStr">
        <is>
          <t>Stockholders Equity Note [Line Items]</t>
        </is>
      </c>
    </row>
    <row r="32">
      <c r="A32" s="4" t="inlineStr">
        <is>
          <t>Beginning Balance</t>
        </is>
      </c>
      <c r="B32" s="5" t="n">
        <v>45564</v>
      </c>
      <c r="C32" s="5" t="n">
        <v>44322</v>
      </c>
      <c r="D32" s="5" t="n">
        <v>43134</v>
      </c>
      <c r="E32" s="5" t="n">
        <v>40385</v>
      </c>
      <c r="F32" s="5" t="n">
        <v>39747</v>
      </c>
      <c r="G32" s="5" t="n">
        <v>38854</v>
      </c>
      <c r="H32" s="5" t="n">
        <v>43134</v>
      </c>
      <c r="I32" s="5" t="n">
        <v>38854</v>
      </c>
    </row>
    <row r="33">
      <c r="A33" s="4" t="inlineStr">
        <is>
          <t>Share-based compensation</t>
        </is>
      </c>
      <c r="B33" s="5" t="n">
        <v>1364</v>
      </c>
      <c r="C33" s="5" t="n">
        <v>893</v>
      </c>
      <c r="D33" s="5" t="n">
        <v>1034</v>
      </c>
      <c r="E33" s="5" t="n">
        <v>1458</v>
      </c>
      <c r="F33" s="5" t="n">
        <v>612</v>
      </c>
      <c r="G33" s="5" t="n">
        <v>976</v>
      </c>
    </row>
    <row r="34">
      <c r="A34" s="4" t="inlineStr">
        <is>
          <t>Issuance of common shares</t>
        </is>
      </c>
      <c r="B34" s="5" t="n">
        <v>28</v>
      </c>
      <c r="C34" s="5" t="n">
        <v>349</v>
      </c>
      <c r="D34" s="5" t="n">
        <v>270</v>
      </c>
      <c r="E34" s="5" t="n">
        <v>204</v>
      </c>
      <c r="F34" s="5" t="n">
        <v>26</v>
      </c>
    </row>
    <row r="35">
      <c r="A35" s="4" t="inlineStr">
        <is>
          <t>Cash dividends declared per share</t>
        </is>
      </c>
      <c r="D35" s="5" t="n">
        <v>-116</v>
      </c>
      <c r="G35" s="5" t="n">
        <v>-83</v>
      </c>
    </row>
    <row r="36">
      <c r="A36" s="4" t="inlineStr">
        <is>
          <t>Ending Balance</t>
        </is>
      </c>
      <c r="B36" s="5" t="n">
        <v>46956</v>
      </c>
      <c r="C36" s="5" t="n">
        <v>45564</v>
      </c>
      <c r="D36" s="5" t="n">
        <v>44322</v>
      </c>
      <c r="E36" s="5" t="n">
        <v>42047</v>
      </c>
      <c r="F36" s="5" t="n">
        <v>40385</v>
      </c>
      <c r="G36" s="5" t="n">
        <v>39747</v>
      </c>
      <c r="H36" s="5" t="n">
        <v>46956</v>
      </c>
      <c r="I36" s="5" t="n">
        <v>42047</v>
      </c>
    </row>
    <row r="37">
      <c r="A37" s="4" t="inlineStr">
        <is>
          <t>Retained Earnings [Member]</t>
        </is>
      </c>
    </row>
    <row r="38">
      <c r="A38" s="3" t="inlineStr">
        <is>
          <t>Stockholders Equity Note [Line Items]</t>
        </is>
      </c>
    </row>
    <row r="39">
      <c r="A39" s="4" t="inlineStr">
        <is>
          <t>Beginning Balance</t>
        </is>
      </c>
      <c r="B39" s="5" t="n">
        <v>393032</v>
      </c>
      <c r="C39" s="5" t="n">
        <v>385184</v>
      </c>
      <c r="D39" s="5" t="n">
        <v>379035</v>
      </c>
      <c r="E39" s="5" t="n">
        <v>365443</v>
      </c>
      <c r="F39" s="5" t="n">
        <v>355984</v>
      </c>
      <c r="G39" s="5" t="n">
        <v>353292</v>
      </c>
      <c r="H39" s="5" t="n">
        <v>379035</v>
      </c>
      <c r="I39" s="5" t="n">
        <v>353292</v>
      </c>
    </row>
    <row r="40">
      <c r="A40" s="4" t="inlineStr">
        <is>
          <t>Net income (loss)</t>
        </is>
      </c>
      <c r="B40" s="5" t="n">
        <v>10708</v>
      </c>
      <c r="C40" s="5" t="n">
        <v>8869</v>
      </c>
      <c r="D40" s="5" t="n">
        <v>7179</v>
      </c>
      <c r="E40" s="5" t="n">
        <v>12954</v>
      </c>
      <c r="F40" s="5" t="n">
        <v>10481</v>
      </c>
      <c r="G40" s="5" t="n">
        <v>3698</v>
      </c>
    </row>
    <row r="41">
      <c r="A41" s="4" t="inlineStr">
        <is>
          <t>Share-based compensation</t>
        </is>
      </c>
      <c r="B41" s="5" t="n">
        <v>-40</v>
      </c>
      <c r="C41" s="5" t="n">
        <v>-40</v>
      </c>
      <c r="D41" s="5" t="n">
        <v>-40</v>
      </c>
      <c r="F41" s="5" t="n">
        <v>-26</v>
      </c>
      <c r="G41" s="5" t="n">
        <v>-43</v>
      </c>
    </row>
    <row r="42">
      <c r="A42" s="4" t="inlineStr">
        <is>
          <t>Cash dividends declared per share</t>
        </is>
      </c>
      <c r="B42" s="5" t="n">
        <v>-980</v>
      </c>
      <c r="C42" s="5" t="n">
        <v>-981</v>
      </c>
      <c r="D42" s="5" t="n">
        <v>-990</v>
      </c>
      <c r="E42" s="5" t="n">
        <v>-1013</v>
      </c>
      <c r="F42" s="5" t="n">
        <v>-996</v>
      </c>
      <c r="G42" s="5" t="n">
        <v>-963</v>
      </c>
    </row>
    <row r="43">
      <c r="A43" s="4" t="inlineStr">
        <is>
          <t>Ending Balance</t>
        </is>
      </c>
      <c r="B43" s="5" t="n">
        <v>402720</v>
      </c>
      <c r="C43" s="5" t="n">
        <v>393032</v>
      </c>
      <c r="D43" s="5" t="n">
        <v>385184</v>
      </c>
      <c r="E43" s="5" t="n">
        <v>377384</v>
      </c>
      <c r="F43" s="5" t="n">
        <v>365443</v>
      </c>
      <c r="G43" s="5" t="n">
        <v>355984</v>
      </c>
      <c r="H43" s="5" t="n">
        <v>402720</v>
      </c>
      <c r="I43" s="5" t="n">
        <v>377384</v>
      </c>
    </row>
    <row r="44">
      <c r="A44" s="4" t="inlineStr">
        <is>
          <t>Treasury Stock [Member]</t>
        </is>
      </c>
    </row>
    <row r="45">
      <c r="A45" s="3" t="inlineStr">
        <is>
          <t>Stockholders Equity Note [Line Items]</t>
        </is>
      </c>
    </row>
    <row r="46">
      <c r="A46" s="4" t="inlineStr">
        <is>
          <t>Beginning Balance</t>
        </is>
      </c>
      <c r="B46" s="5" t="n">
        <v>-93292</v>
      </c>
      <c r="C46" s="5" t="n">
        <v>-92246</v>
      </c>
      <c r="D46" s="5" t="n">
        <v>-88568</v>
      </c>
      <c r="E46" s="5" t="n">
        <v>-86097</v>
      </c>
      <c r="F46" s="5" t="n">
        <v>-83086</v>
      </c>
      <c r="G46" s="5" t="n">
        <v>-79106</v>
      </c>
      <c r="H46" s="5" t="n">
        <v>-88568</v>
      </c>
      <c r="I46" s="5" t="n">
        <v>-79106</v>
      </c>
    </row>
    <row r="47">
      <c r="A47" s="4" t="inlineStr">
        <is>
          <t>Purchase of common shares</t>
        </is>
      </c>
      <c r="B47" s="5" t="n">
        <v>-544</v>
      </c>
      <c r="C47" s="5" t="n">
        <v>-1046</v>
      </c>
      <c r="D47" s="5" t="n">
        <v>-3678</v>
      </c>
      <c r="E47" s="5" t="n">
        <v>-1223</v>
      </c>
      <c r="F47" s="5" t="n">
        <v>-3011</v>
      </c>
      <c r="G47" s="5" t="n">
        <v>-3980</v>
      </c>
    </row>
    <row r="48">
      <c r="A48" s="4" t="inlineStr">
        <is>
          <t>Ending Balance</t>
        </is>
      </c>
      <c r="B48" s="5" t="n">
        <v>-93836</v>
      </c>
      <c r="C48" s="5" t="n">
        <v>-93292</v>
      </c>
      <c r="D48" s="5" t="n">
        <v>-92246</v>
      </c>
      <c r="E48" s="5" t="n">
        <v>-87320</v>
      </c>
      <c r="F48" s="5" t="n">
        <v>-86097</v>
      </c>
      <c r="G48" s="5" t="n">
        <v>-83086</v>
      </c>
      <c r="H48" s="5" t="n">
        <v>-93836</v>
      </c>
      <c r="I48" s="5" t="n">
        <v>-87320</v>
      </c>
    </row>
    <row r="49">
      <c r="A49" s="4" t="inlineStr">
        <is>
          <t>Cumulative Translation Adjustment [Member]</t>
        </is>
      </c>
    </row>
    <row r="50">
      <c r="A50" s="3" t="inlineStr">
        <is>
          <t>Stockholders Equity Note [Line Items]</t>
        </is>
      </c>
    </row>
    <row r="51">
      <c r="A51" s="4" t="inlineStr">
        <is>
          <t>Beginning Balance</t>
        </is>
      </c>
      <c r="B51" s="5" t="n">
        <v>-48365</v>
      </c>
      <c r="C51" s="5" t="n">
        <v>-52676</v>
      </c>
      <c r="D51" s="5" t="n">
        <v>-47847</v>
      </c>
      <c r="E51" s="5" t="n">
        <v>-63091</v>
      </c>
      <c r="F51" s="5" t="n">
        <v>-68563</v>
      </c>
      <c r="G51" s="5" t="n">
        <v>-51682</v>
      </c>
      <c r="H51" s="5" t="n">
        <v>-47847</v>
      </c>
      <c r="I51" s="5" t="n">
        <v>-51682</v>
      </c>
    </row>
    <row r="52">
      <c r="A52" s="4" t="inlineStr">
        <is>
          <t>Foreign currency translation adjustment</t>
        </is>
      </c>
      <c r="B52" s="5" t="n">
        <v>-5504</v>
      </c>
      <c r="C52" s="5" t="n">
        <v>4311</v>
      </c>
      <c r="D52" s="5" t="n">
        <v>-4829</v>
      </c>
      <c r="E52" s="5" t="n">
        <v>2949</v>
      </c>
      <c r="F52" s="5" t="n">
        <v>5472</v>
      </c>
      <c r="G52" s="5" t="n">
        <v>-16881</v>
      </c>
    </row>
    <row r="53">
      <c r="A53" s="4" t="inlineStr">
        <is>
          <t>Ending Balance</t>
        </is>
      </c>
      <c r="B53" s="5" t="n">
        <v>-53869</v>
      </c>
      <c r="C53" s="5" t="n">
        <v>-48365</v>
      </c>
      <c r="D53" s="5" t="n">
        <v>-52676</v>
      </c>
      <c r="E53" s="5" t="n">
        <v>-60142</v>
      </c>
      <c r="F53" s="5" t="n">
        <v>-63091</v>
      </c>
      <c r="G53" s="5" t="n">
        <v>-68563</v>
      </c>
      <c r="H53" s="5" t="n">
        <v>-53869</v>
      </c>
      <c r="I53" s="5" t="n">
        <v>-60142</v>
      </c>
    </row>
    <row r="54">
      <c r="A54" s="4" t="inlineStr">
        <is>
          <t>Unrecognized Pension Benefit Cost [Member]</t>
        </is>
      </c>
    </row>
    <row r="55">
      <c r="A55" s="3" t="inlineStr">
        <is>
          <t>Stockholders Equity Note [Line Items]</t>
        </is>
      </c>
    </row>
    <row r="56">
      <c r="A56" s="4" t="inlineStr">
        <is>
          <t>Beginning Balance</t>
        </is>
      </c>
      <c r="B56" s="5" t="n">
        <v>-6477</v>
      </c>
      <c r="C56" s="5" t="n">
        <v>-6590</v>
      </c>
      <c r="D56" s="5" t="n">
        <v>-6704</v>
      </c>
      <c r="E56" s="5" t="n">
        <v>-5482</v>
      </c>
      <c r="F56" s="5" t="n">
        <v>-5573</v>
      </c>
      <c r="G56" s="5" t="n">
        <v>-5671</v>
      </c>
      <c r="H56" s="5" t="n">
        <v>-6704</v>
      </c>
      <c r="I56" s="5" t="n">
        <v>-5671</v>
      </c>
    </row>
    <row r="57">
      <c r="A57" s="4" t="inlineStr">
        <is>
          <t>Recognized net actuarial gain, net of tax provision</t>
        </is>
      </c>
      <c r="B57" s="5" t="n">
        <v>125</v>
      </c>
      <c r="C57" s="5" t="n">
        <v>113</v>
      </c>
      <c r="D57" s="5" t="n">
        <v>114</v>
      </c>
      <c r="E57" s="5" t="n">
        <v>75</v>
      </c>
      <c r="F57" s="5" t="n">
        <v>91</v>
      </c>
      <c r="G57" s="5" t="n">
        <v>98</v>
      </c>
    </row>
    <row r="58">
      <c r="A58" s="4" t="inlineStr">
        <is>
          <t>Ending Balance</t>
        </is>
      </c>
      <c r="B58" s="5" t="n">
        <v>-6352</v>
      </c>
      <c r="C58" s="5" t="n">
        <v>-6477</v>
      </c>
      <c r="D58" s="5" t="n">
        <v>-6590</v>
      </c>
      <c r="E58" s="5" t="n">
        <v>-5407</v>
      </c>
      <c r="F58" s="5" t="n">
        <v>-5482</v>
      </c>
      <c r="G58" s="5" t="n">
        <v>-5573</v>
      </c>
      <c r="H58" s="5" t="n">
        <v>-6352</v>
      </c>
      <c r="I58" s="5" t="n">
        <v>-5407</v>
      </c>
    </row>
    <row r="59">
      <c r="A59" s="4" t="inlineStr">
        <is>
          <t>Total Preformed Line Products, Company Equity [Member]</t>
        </is>
      </c>
    </row>
    <row r="60">
      <c r="A60" s="3" t="inlineStr">
        <is>
          <t>Stockholders Equity Note [Line Items]</t>
        </is>
      </c>
    </row>
    <row r="61">
      <c r="A61" s="4" t="inlineStr">
        <is>
          <t>Beginning Balance</t>
        </is>
      </c>
      <c r="B61" s="5" t="n">
        <v>303632</v>
      </c>
      <c r="C61" s="5" t="n">
        <v>291149</v>
      </c>
      <c r="D61" s="5" t="n">
        <v>292078</v>
      </c>
      <c r="E61" s="5" t="n">
        <v>264161</v>
      </c>
      <c r="F61" s="5" t="n">
        <v>251512</v>
      </c>
      <c r="G61" s="5" t="n">
        <v>268535</v>
      </c>
      <c r="H61" s="5" t="n">
        <v>292078</v>
      </c>
      <c r="I61" s="5" t="n">
        <v>268535</v>
      </c>
    </row>
    <row r="62">
      <c r="A62" s="4" t="inlineStr">
        <is>
          <t>Net income (loss)</t>
        </is>
      </c>
      <c r="B62" s="5" t="n">
        <v>10708</v>
      </c>
      <c r="C62" s="5" t="n">
        <v>8869</v>
      </c>
      <c r="D62" s="5" t="n">
        <v>7179</v>
      </c>
      <c r="E62" s="5" t="n">
        <v>12954</v>
      </c>
      <c r="F62" s="5" t="n">
        <v>10481</v>
      </c>
      <c r="G62" s="5" t="n">
        <v>3698</v>
      </c>
    </row>
    <row r="63">
      <c r="A63" s="4" t="inlineStr">
        <is>
          <t>Foreign currency translation adjustment</t>
        </is>
      </c>
      <c r="B63" s="5" t="n">
        <v>-5504</v>
      </c>
      <c r="C63" s="5" t="n">
        <v>4311</v>
      </c>
      <c r="D63" s="5" t="n">
        <v>-4829</v>
      </c>
      <c r="E63" s="5" t="n">
        <v>2949</v>
      </c>
      <c r="F63" s="5" t="n">
        <v>5472</v>
      </c>
      <c r="G63" s="5" t="n">
        <v>-16881</v>
      </c>
    </row>
    <row r="64">
      <c r="A64" s="4" t="inlineStr">
        <is>
          <t>Recognized net actuarial gain, net of tax provision</t>
        </is>
      </c>
      <c r="B64" s="5" t="n">
        <v>125</v>
      </c>
      <c r="C64" s="5" t="n">
        <v>113</v>
      </c>
      <c r="D64" s="5" t="n">
        <v>114</v>
      </c>
      <c r="E64" s="5" t="n">
        <v>75</v>
      </c>
      <c r="F64" s="5" t="n">
        <v>91</v>
      </c>
      <c r="G64" s="5" t="n">
        <v>98</v>
      </c>
    </row>
    <row r="65">
      <c r="A65" s="4" t="inlineStr">
        <is>
          <t>Total comprehensive income</t>
        </is>
      </c>
      <c r="B65" s="5" t="n">
        <v>5329</v>
      </c>
      <c r="C65" s="5" t="n">
        <v>13293</v>
      </c>
      <c r="D65" s="5" t="n">
        <v>2464</v>
      </c>
      <c r="E65" s="5" t="n">
        <v>15978</v>
      </c>
      <c r="F65" s="5" t="n">
        <v>16044</v>
      </c>
      <c r="G65" s="5" t="n">
        <v>-13085</v>
      </c>
    </row>
    <row r="66">
      <c r="A66" s="4" t="inlineStr">
        <is>
          <t>Share-based compensation</t>
        </is>
      </c>
      <c r="B66" s="5" t="n">
        <v>1324</v>
      </c>
      <c r="C66" s="5" t="n">
        <v>853</v>
      </c>
      <c r="D66" s="5" t="n">
        <v>994</v>
      </c>
      <c r="E66" s="5" t="n">
        <v>1458</v>
      </c>
      <c r="F66" s="5" t="n">
        <v>586</v>
      </c>
      <c r="G66" s="5" t="n">
        <v>933</v>
      </c>
    </row>
    <row r="67">
      <c r="A67" s="4" t="inlineStr">
        <is>
          <t>Purchase of common shares</t>
        </is>
      </c>
      <c r="B67" s="5" t="n">
        <v>-544</v>
      </c>
      <c r="C67" s="5" t="n">
        <v>-1046</v>
      </c>
      <c r="D67" s="5" t="n">
        <v>-3678</v>
      </c>
      <c r="E67" s="5" t="n">
        <v>-1223</v>
      </c>
      <c r="F67" s="5" t="n">
        <v>-3011</v>
      </c>
      <c r="G67" s="5" t="n">
        <v>-3980</v>
      </c>
    </row>
    <row r="68">
      <c r="A68" s="4" t="inlineStr">
        <is>
          <t>Issuance of common shares</t>
        </is>
      </c>
      <c r="B68" s="5" t="n">
        <v>29</v>
      </c>
      <c r="C68" s="5" t="n">
        <v>364</v>
      </c>
      <c r="D68" s="5" t="n">
        <v>397</v>
      </c>
      <c r="E68" s="5" t="n">
        <v>214</v>
      </c>
      <c r="F68" s="5" t="n">
        <v>26</v>
      </c>
      <c r="G68" s="5" t="n">
        <v>155</v>
      </c>
    </row>
    <row r="69">
      <c r="A69" s="4" t="inlineStr">
        <is>
          <t>Common shares distributed from rabbi trust</t>
        </is>
      </c>
      <c r="B69" s="5" t="n">
        <v>0</v>
      </c>
      <c r="C69" s="5" t="n">
        <v>0</v>
      </c>
      <c r="D69" s="5" t="n">
        <v>0</v>
      </c>
      <c r="E69" s="5" t="n">
        <v>0</v>
      </c>
      <c r="F69" s="5" t="n">
        <v>0</v>
      </c>
      <c r="G69" s="5" t="n">
        <v>0</v>
      </c>
    </row>
    <row r="70">
      <c r="A70" s="4" t="inlineStr">
        <is>
          <t>Cash dividends declared per share</t>
        </is>
      </c>
      <c r="B70" s="5" t="n">
        <v>-980</v>
      </c>
      <c r="C70" s="5" t="n">
        <v>-981</v>
      </c>
      <c r="D70" s="5" t="n">
        <v>-1106</v>
      </c>
      <c r="E70" s="5" t="n">
        <v>-1013</v>
      </c>
      <c r="F70" s="5" t="n">
        <v>-996</v>
      </c>
      <c r="G70" s="5" t="n">
        <v>-1046</v>
      </c>
    </row>
    <row r="71">
      <c r="A71" s="4" t="inlineStr">
        <is>
          <t>Ending Balance</t>
        </is>
      </c>
      <c r="B71" s="5" t="n">
        <v>308790</v>
      </c>
      <c r="C71" s="5" t="n">
        <v>303632</v>
      </c>
      <c r="D71" s="5" t="n">
        <v>291149</v>
      </c>
      <c r="E71" s="5" t="n">
        <v>279575</v>
      </c>
      <c r="F71" s="5" t="n">
        <v>264161</v>
      </c>
      <c r="G71" s="5" t="n">
        <v>251512</v>
      </c>
      <c r="H71" s="5" t="n">
        <v>308790</v>
      </c>
      <c r="I71" s="5" t="n">
        <v>279575</v>
      </c>
    </row>
    <row r="72">
      <c r="A72" s="4" t="inlineStr">
        <is>
          <t>Noncontrolling Interests [Member]</t>
        </is>
      </c>
    </row>
    <row r="73">
      <c r="A73" s="3" t="inlineStr">
        <is>
          <t>Stockholders Equity Note [Line Items]</t>
        </is>
      </c>
    </row>
    <row r="74">
      <c r="A74" s="4" t="inlineStr">
        <is>
          <t>Beginning Balance</t>
        </is>
      </c>
      <c r="B74" s="5" t="n">
        <v>11</v>
      </c>
      <c r="C74" s="5" t="n">
        <v>-11</v>
      </c>
      <c r="D74" s="5" t="n">
        <v>-9</v>
      </c>
      <c r="E74" s="5" t="n">
        <v>-5</v>
      </c>
      <c r="F74" s="5" t="n">
        <v>-12</v>
      </c>
      <c r="G74" s="5" t="n">
        <v>33</v>
      </c>
      <c r="H74" s="5" t="n">
        <v>-9</v>
      </c>
      <c r="I74" s="5" t="n">
        <v>33</v>
      </c>
    </row>
    <row r="75">
      <c r="A75" s="4" t="inlineStr">
        <is>
          <t>Net income (loss)</t>
        </is>
      </c>
      <c r="B75" s="5" t="n">
        <v>-5</v>
      </c>
      <c r="C75" s="5" t="n">
        <v>22</v>
      </c>
      <c r="D75" s="5" t="n">
        <v>-2</v>
      </c>
      <c r="E75" s="5" t="n">
        <v>8</v>
      </c>
      <c r="F75" s="5" t="n">
        <v>7</v>
      </c>
      <c r="G75" s="5" t="n">
        <v>-45</v>
      </c>
    </row>
    <row r="76">
      <c r="A76" s="4" t="inlineStr">
        <is>
          <t>Total comprehensive income</t>
        </is>
      </c>
      <c r="B76" s="5" t="n">
        <v>-5</v>
      </c>
      <c r="C76" s="5" t="n">
        <v>22</v>
      </c>
      <c r="D76" s="5" t="n">
        <v>-2</v>
      </c>
      <c r="E76" s="5" t="n">
        <v>8</v>
      </c>
      <c r="F76" s="5" t="n">
        <v>7</v>
      </c>
      <c r="G76" s="5" t="n">
        <v>-45</v>
      </c>
    </row>
    <row r="77">
      <c r="A77" s="4" t="inlineStr">
        <is>
          <t>Ending Balance</t>
        </is>
      </c>
      <c r="B77" s="6" t="n">
        <v>6</v>
      </c>
      <c r="C77" s="6" t="n">
        <v>11</v>
      </c>
      <c r="D77" s="6" t="n">
        <v>-11</v>
      </c>
      <c r="E77" s="6" t="n">
        <v>3</v>
      </c>
      <c r="F77" s="6" t="n">
        <v>-5</v>
      </c>
      <c r="G77" s="6" t="n">
        <v>-12</v>
      </c>
      <c r="H77" s="6" t="n">
        <v>6</v>
      </c>
      <c r="I77" s="6" t="n">
        <v>3</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ummary of Changes in Shareholders Equity (Parenthetical)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ockholders Equity Note [Line Items]</t>
        </is>
      </c>
    </row>
    <row r="4">
      <c r="A4" s="4" t="inlineStr">
        <is>
          <t>Tax provision (benefit) for recognized net actuarial loss (gain)</t>
        </is>
      </c>
      <c r="B4" s="6" t="n">
        <v>-39</v>
      </c>
      <c r="E4" s="6" t="n">
        <v>-23</v>
      </c>
      <c r="H4" s="6" t="n">
        <v>-109</v>
      </c>
      <c r="I4" s="6" t="n">
        <v>-84</v>
      </c>
    </row>
    <row r="5">
      <c r="A5" s="4" t="inlineStr">
        <is>
          <t>Unrecognized Pension Benefit Cost [Member]</t>
        </is>
      </c>
    </row>
    <row r="6">
      <c r="A6" s="3" t="inlineStr">
        <is>
          <t>Stockholders Equity Note [Line Items]</t>
        </is>
      </c>
    </row>
    <row r="7">
      <c r="A7" s="4" t="inlineStr">
        <is>
          <t>Tax provision (benefit) for recognized net actuarial loss (gain)</t>
        </is>
      </c>
      <c r="B7" s="6" t="n">
        <v>39</v>
      </c>
      <c r="C7" s="6" t="n">
        <v>35</v>
      </c>
      <c r="D7" s="6" t="n">
        <v>35</v>
      </c>
      <c r="E7" s="6" t="n">
        <v>-23</v>
      </c>
      <c r="F7" s="6" t="n">
        <v>31</v>
      </c>
      <c r="G7" s="6" t="n">
        <v>31</v>
      </c>
    </row>
    <row r="8">
      <c r="A8" s="4" t="inlineStr">
        <is>
          <t>Treasury Stock [Member]</t>
        </is>
      </c>
    </row>
    <row r="9">
      <c r="A9" s="3" t="inlineStr">
        <is>
          <t>Stockholders Equity Note [Line Items]</t>
        </is>
      </c>
    </row>
    <row r="10">
      <c r="A10" s="4" t="inlineStr">
        <is>
          <t>Purchase of common shares</t>
        </is>
      </c>
      <c r="B10" s="5" t="n">
        <v>7070</v>
      </c>
      <c r="C10" s="5" t="n">
        <v>13800</v>
      </c>
      <c r="D10" s="5" t="n">
        <v>52590</v>
      </c>
      <c r="E10" s="5" t="n">
        <v>24335</v>
      </c>
      <c r="F10" s="5" t="n">
        <v>29724</v>
      </c>
      <c r="G10" s="5" t="n">
        <v>75246</v>
      </c>
    </row>
    <row r="11">
      <c r="A11" s="4" t="inlineStr">
        <is>
          <t>Common Shares [Member]</t>
        </is>
      </c>
    </row>
    <row r="12">
      <c r="A12" s="3" t="inlineStr">
        <is>
          <t>Stockholders Equity Note [Line Items]</t>
        </is>
      </c>
    </row>
    <row r="13">
      <c r="A13" s="4" t="inlineStr">
        <is>
          <t>Issuance of common shares</t>
        </is>
      </c>
      <c r="B13" s="5" t="n">
        <v>456</v>
      </c>
      <c r="C13" s="5" t="n">
        <v>7400</v>
      </c>
      <c r="D13" s="5" t="n">
        <v>63316</v>
      </c>
      <c r="E13" s="5" t="n">
        <v>622</v>
      </c>
      <c r="F13" s="5" t="n">
        <v>525</v>
      </c>
      <c r="G13" s="5" t="n">
        <v>77381</v>
      </c>
    </row>
    <row r="14">
      <c r="A14" s="4" t="inlineStr">
        <is>
          <t>Common Shares Issued to Rabbi Trust [Member]</t>
        </is>
      </c>
    </row>
    <row r="15">
      <c r="A15" s="3" t="inlineStr">
        <is>
          <t>Stockholders Equity Note [Line Items]</t>
        </is>
      </c>
    </row>
    <row r="16">
      <c r="A16" s="4" t="inlineStr">
        <is>
          <t>Common shares distributed from rabbi trust</t>
        </is>
      </c>
      <c r="B16" s="5" t="n">
        <v>19043</v>
      </c>
      <c r="C16" s="5" t="n">
        <v>400</v>
      </c>
      <c r="D16" s="5" t="n">
        <v>3727</v>
      </c>
      <c r="E16" s="5" t="n">
        <v>622</v>
      </c>
      <c r="F16" s="5" t="n">
        <v>525</v>
      </c>
      <c r="G16" s="5" t="n">
        <v>3358</v>
      </c>
    </row>
    <row r="17">
      <c r="A17" s="4" t="inlineStr">
        <is>
          <t>Deferred Compensation Liability [Member]</t>
        </is>
      </c>
    </row>
    <row r="18">
      <c r="A18" s="3" t="inlineStr">
        <is>
          <t>Stockholders Equity Note [Line Items]</t>
        </is>
      </c>
    </row>
    <row r="19">
      <c r="A19" s="4" t="inlineStr">
        <is>
          <t>Common shares distributed from rabbi trust</t>
        </is>
      </c>
      <c r="B19" s="5" t="n">
        <v>19043</v>
      </c>
      <c r="C19" s="5" t="n">
        <v>400</v>
      </c>
      <c r="D19" s="5" t="n">
        <v>3727</v>
      </c>
      <c r="E19" s="5" t="n">
        <v>622</v>
      </c>
      <c r="F19" s="5" t="n">
        <v>525</v>
      </c>
      <c r="G19" s="5" t="n">
        <v>3358</v>
      </c>
    </row>
    <row r="20">
      <c r="A20" s="4" t="inlineStr">
        <is>
          <t>Retained Earnings [Member]</t>
        </is>
      </c>
    </row>
    <row r="21">
      <c r="A21" s="3" t="inlineStr">
        <is>
          <t>Stockholders Equity Note [Line Items]</t>
        </is>
      </c>
    </row>
    <row r="22">
      <c r="A22" s="4" t="inlineStr">
        <is>
          <t>Cash dividends declared per share</t>
        </is>
      </c>
      <c r="B22" s="7" t="n">
        <v>0.2</v>
      </c>
      <c r="C22" s="7" t="n">
        <v>0.2</v>
      </c>
      <c r="D22" s="7" t="n">
        <v>0.2</v>
      </c>
      <c r="E22" s="7" t="n">
        <v>0.2</v>
      </c>
      <c r="F22" s="7" t="n">
        <v>0.2</v>
      </c>
      <c r="G22" s="7" t="n">
        <v>0.2</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Components of Net Periodic Pension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And Retirement Disclosure [Abstract]</t>
        </is>
      </c>
    </row>
    <row r="4">
      <c r="A4" s="4" t="inlineStr">
        <is>
          <t>Service cost</t>
        </is>
      </c>
      <c r="B4" s="6" t="n">
        <v>0</v>
      </c>
      <c r="C4" s="6" t="n">
        <v>0</v>
      </c>
      <c r="D4" s="6" t="n">
        <v>0</v>
      </c>
      <c r="E4" s="6" t="n">
        <v>0</v>
      </c>
    </row>
    <row r="5">
      <c r="A5" s="4" t="inlineStr">
        <is>
          <t>Interest cost</t>
        </is>
      </c>
      <c r="B5" s="5" t="n">
        <v>289</v>
      </c>
      <c r="C5" s="5" t="n">
        <v>325</v>
      </c>
      <c r="D5" s="5" t="n">
        <v>853</v>
      </c>
      <c r="E5" s="5" t="n">
        <v>976</v>
      </c>
    </row>
    <row r="6">
      <c r="A6" s="4" t="inlineStr">
        <is>
          <t>Expected return on plan assets</t>
        </is>
      </c>
      <c r="B6" s="5" t="n">
        <v>-585</v>
      </c>
      <c r="C6" s="5" t="n">
        <v>-563</v>
      </c>
      <c r="D6" s="5" t="n">
        <v>-1757</v>
      </c>
      <c r="E6" s="5" t="n">
        <v>-1688</v>
      </c>
    </row>
    <row r="7">
      <c r="A7" s="4" t="inlineStr">
        <is>
          <t>Recognized net actuarial loss</t>
        </is>
      </c>
      <c r="B7" s="5" t="n">
        <v>163</v>
      </c>
      <c r="C7" s="5" t="n">
        <v>98</v>
      </c>
      <c r="D7" s="5" t="n">
        <v>461</v>
      </c>
      <c r="E7" s="5" t="n">
        <v>348</v>
      </c>
    </row>
    <row r="8">
      <c r="A8" s="4" t="inlineStr">
        <is>
          <t>Net periodic pension benefit</t>
        </is>
      </c>
      <c r="B8" s="6" t="n">
        <v>-133</v>
      </c>
      <c r="C8" s="6" t="n">
        <v>-140</v>
      </c>
      <c r="D8" s="6" t="n">
        <v>-443</v>
      </c>
      <c r="E8" s="6" t="n">
        <v>-3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Pension Plans - Additional Information (Detail)</t>
        </is>
      </c>
      <c r="B1" s="2" t="inlineStr">
        <is>
          <t>9 Months Ended</t>
        </is>
      </c>
    </row>
    <row r="2">
      <c r="B2" s="2" t="inlineStr">
        <is>
          <t>Sep. 30, 2021USD ($)</t>
        </is>
      </c>
    </row>
    <row r="3">
      <c r="A3" s="3" t="inlineStr">
        <is>
          <t>Compensation And Retirement Disclosure [Abstract]</t>
        </is>
      </c>
    </row>
    <row r="4">
      <c r="A4" s="4" t="inlineStr">
        <is>
          <t>Contribution to pension plan</t>
        </is>
      </c>
      <c r="B4" s="6" t="n">
        <v>0</v>
      </c>
    </row>
    <row r="5">
      <c r="A5" s="4" t="inlineStr">
        <is>
          <t>Pension plan contributions to be made during the remainder of 2021</t>
        </is>
      </c>
      <c r="B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Net Of Tax [Abstract]</t>
        </is>
      </c>
    </row>
    <row r="4">
      <c r="A4" s="4" t="inlineStr">
        <is>
          <t>Net income</t>
        </is>
      </c>
      <c r="B4" s="6" t="n">
        <v>10703</v>
      </c>
      <c r="C4" s="6" t="n">
        <v>12962</v>
      </c>
      <c r="D4" s="6" t="n">
        <v>26770</v>
      </c>
      <c r="E4" s="6" t="n">
        <v>27103</v>
      </c>
    </row>
    <row r="5">
      <c r="A5" s="3" t="inlineStr">
        <is>
          <t>Other comprehensive income (loss), net of tax</t>
        </is>
      </c>
    </row>
    <row r="6">
      <c r="A6" s="4" t="inlineStr">
        <is>
          <t>Foreign currency translation adjustment</t>
        </is>
      </c>
      <c r="B6" s="5" t="n">
        <v>-5504</v>
      </c>
      <c r="C6" s="5" t="n">
        <v>2949</v>
      </c>
      <c r="D6" s="5" t="n">
        <v>-6022</v>
      </c>
      <c r="E6" s="5" t="n">
        <v>-8460</v>
      </c>
    </row>
    <row r="7">
      <c r="A7" s="4" t="inlineStr">
        <is>
          <t>Recognized net actuarial gain (net of tax provision of $39 and $23 for the three months ended September 30, 2021 and 2020, respectively). Recognized net actuarial gain (net of tax provision of $109 and $84 for the nine months ended September 30, 2021 and 2020)</t>
        </is>
      </c>
      <c r="B7" s="5" t="n">
        <v>125</v>
      </c>
      <c r="C7" s="5" t="n">
        <v>75</v>
      </c>
      <c r="D7" s="5" t="n">
        <v>352</v>
      </c>
      <c r="E7" s="5" t="n">
        <v>264</v>
      </c>
    </row>
    <row r="8">
      <c r="A8" s="4" t="inlineStr">
        <is>
          <t>Other comprehensive (loss) gain, net of tax</t>
        </is>
      </c>
      <c r="B8" s="5" t="n">
        <v>-5379</v>
      </c>
      <c r="C8" s="5" t="n">
        <v>3024</v>
      </c>
      <c r="D8" s="5" t="n">
        <v>-5670</v>
      </c>
      <c r="E8" s="5" t="n">
        <v>-8196</v>
      </c>
    </row>
    <row r="9">
      <c r="A9" s="4" t="inlineStr">
        <is>
          <t>Comprehensive loss (gain) attributable to noncontrolling interests</t>
        </is>
      </c>
      <c r="B9" s="5" t="n">
        <v>5</v>
      </c>
      <c r="C9" s="5" t="n">
        <v>-8</v>
      </c>
      <c r="D9" s="5" t="n">
        <v>-15</v>
      </c>
      <c r="E9" s="5" t="n">
        <v>30</v>
      </c>
    </row>
    <row r="10">
      <c r="A10" s="4" t="inlineStr">
        <is>
          <t>Comprehensive income attributable to Preformed Line Products Company shareholders</t>
        </is>
      </c>
      <c r="B10" s="6" t="n">
        <v>5329</v>
      </c>
      <c r="C10" s="6" t="n">
        <v>15978</v>
      </c>
      <c r="D10" s="6" t="n">
        <v>21085</v>
      </c>
      <c r="E10" s="6" t="n">
        <v>189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OCI") - Summary of Total Changes in AOCI by Component, Net of Tax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D4" s="6" t="n">
        <v>292078</v>
      </c>
    </row>
    <row r="5">
      <c r="A5" s="3" t="inlineStr">
        <is>
          <t>Other comprehensive income (loss) before reclassifications:</t>
        </is>
      </c>
    </row>
    <row r="6">
      <c r="A6" s="4" t="inlineStr">
        <is>
          <t>(Loss) Gain on foreign currency translation adjustment</t>
        </is>
      </c>
      <c r="B6" s="6" t="n">
        <v>-5504</v>
      </c>
      <c r="C6" s="6" t="n">
        <v>2949</v>
      </c>
      <c r="D6" s="5" t="n">
        <v>-6022</v>
      </c>
      <c r="E6" s="6" t="n">
        <v>-8460</v>
      </c>
    </row>
    <row r="7">
      <c r="A7" s="3" t="inlineStr">
        <is>
          <t>Amounts reclassified from AOCI:</t>
        </is>
      </c>
    </row>
    <row r="8">
      <c r="A8" s="4" t="inlineStr">
        <is>
          <t>Amortization of defined benefit pension actuarial gain</t>
        </is>
      </c>
      <c r="B8" s="5" t="n">
        <v>125</v>
      </c>
      <c r="C8" s="5" t="n">
        <v>75</v>
      </c>
      <c r="D8" s="5" t="n">
        <v>352</v>
      </c>
      <c r="E8" s="5" t="n">
        <v>264</v>
      </c>
    </row>
    <row r="9">
      <c r="A9" s="4" t="inlineStr">
        <is>
          <t>Other comprehensive (loss) gain, net of tax</t>
        </is>
      </c>
      <c r="B9" s="5" t="n">
        <v>-5379</v>
      </c>
      <c r="C9" s="5" t="n">
        <v>3024</v>
      </c>
      <c r="D9" s="5" t="n">
        <v>-5670</v>
      </c>
      <c r="E9" s="5" t="n">
        <v>-8196</v>
      </c>
    </row>
    <row r="10">
      <c r="A10" s="4" t="inlineStr">
        <is>
          <t>Ending Balance</t>
        </is>
      </c>
      <c r="B10" s="5" t="n">
        <v>308790</v>
      </c>
      <c r="D10" s="5" t="n">
        <v>308790</v>
      </c>
    </row>
    <row r="11">
      <c r="A11" s="4" t="inlineStr">
        <is>
          <t>Unrecognized Pension Benefit Cost [Member]</t>
        </is>
      </c>
    </row>
    <row r="12">
      <c r="A12" s="3" t="inlineStr">
        <is>
          <t>Accumulated Other Comprehensive Income (Loss) [Line Items]</t>
        </is>
      </c>
    </row>
    <row r="13">
      <c r="A13" s="4" t="inlineStr">
        <is>
          <t>Beginning Balance</t>
        </is>
      </c>
      <c r="B13" s="5" t="n">
        <v>-6477</v>
      </c>
      <c r="C13" s="5" t="n">
        <v>-5482</v>
      </c>
      <c r="D13" s="5" t="n">
        <v>-6704</v>
      </c>
      <c r="E13" s="5" t="n">
        <v>-5671</v>
      </c>
    </row>
    <row r="14">
      <c r="A14" s="3" t="inlineStr">
        <is>
          <t>Other comprehensive income (loss) before reclassifications:</t>
        </is>
      </c>
    </row>
    <row r="15">
      <c r="A15" s="4" t="inlineStr">
        <is>
          <t>(Loss) Gain on foreign currency translation adjustment</t>
        </is>
      </c>
      <c r="B15" s="5" t="n">
        <v>0</v>
      </c>
      <c r="C15" s="5" t="n">
        <v>0</v>
      </c>
      <c r="D15" s="5" t="n">
        <v>0</v>
      </c>
      <c r="E15" s="5" t="n">
        <v>0</v>
      </c>
    </row>
    <row r="16">
      <c r="A16" s="3" t="inlineStr">
        <is>
          <t>Amounts reclassified from AOCI:</t>
        </is>
      </c>
    </row>
    <row r="17">
      <c r="A17" s="4" t="inlineStr">
        <is>
          <t>Amortization of defined benefit pension actuarial gain</t>
        </is>
      </c>
      <c r="B17" s="5" t="n">
        <v>125</v>
      </c>
      <c r="C17" s="5" t="n">
        <v>75</v>
      </c>
      <c r="D17" s="5" t="n">
        <v>352</v>
      </c>
      <c r="E17" s="5" t="n">
        <v>264</v>
      </c>
    </row>
    <row r="18">
      <c r="A18" s="4" t="inlineStr">
        <is>
          <t>Other comprehensive (loss) gain, net of tax</t>
        </is>
      </c>
      <c r="B18" s="5" t="n">
        <v>125</v>
      </c>
      <c r="C18" s="5" t="n">
        <v>75</v>
      </c>
      <c r="D18" s="5" t="n">
        <v>352</v>
      </c>
      <c r="E18" s="5" t="n">
        <v>264</v>
      </c>
    </row>
    <row r="19">
      <c r="A19" s="4" t="inlineStr">
        <is>
          <t>Ending Balance</t>
        </is>
      </c>
      <c r="B19" s="5" t="n">
        <v>-6352</v>
      </c>
      <c r="C19" s="5" t="n">
        <v>-5407</v>
      </c>
      <c r="D19" s="5" t="n">
        <v>-6352</v>
      </c>
      <c r="E19" s="5" t="n">
        <v>-5407</v>
      </c>
    </row>
    <row r="20">
      <c r="A20" s="4" t="inlineStr">
        <is>
          <t>Currency Translation Adjustment [Member]</t>
        </is>
      </c>
    </row>
    <row r="21">
      <c r="A21" s="3" t="inlineStr">
        <is>
          <t>Accumulated Other Comprehensive Income (Loss) [Line Items]</t>
        </is>
      </c>
    </row>
    <row r="22">
      <c r="A22" s="4" t="inlineStr">
        <is>
          <t>Beginning Balance</t>
        </is>
      </c>
      <c r="B22" s="5" t="n">
        <v>-48365</v>
      </c>
      <c r="C22" s="5" t="n">
        <v>-63091</v>
      </c>
      <c r="D22" s="5" t="n">
        <v>-47847</v>
      </c>
      <c r="E22" s="5" t="n">
        <v>-51682</v>
      </c>
    </row>
    <row r="23">
      <c r="A23" s="3" t="inlineStr">
        <is>
          <t>Other comprehensive income (loss) before reclassifications:</t>
        </is>
      </c>
    </row>
    <row r="24">
      <c r="A24" s="4" t="inlineStr">
        <is>
          <t>(Loss) Gain on foreign currency translation adjustment</t>
        </is>
      </c>
      <c r="B24" s="5" t="n">
        <v>-5504</v>
      </c>
      <c r="C24" s="5" t="n">
        <v>2949</v>
      </c>
      <c r="D24" s="5" t="n">
        <v>-6022</v>
      </c>
      <c r="E24" s="5" t="n">
        <v>-8460</v>
      </c>
    </row>
    <row r="25">
      <c r="A25" s="3" t="inlineStr">
        <is>
          <t>Amounts reclassified from AOCI:</t>
        </is>
      </c>
    </row>
    <row r="26">
      <c r="A26" s="4" t="inlineStr">
        <is>
          <t>Amortization of defined benefit pension actuarial gain</t>
        </is>
      </c>
      <c r="B26" s="5" t="n">
        <v>0</v>
      </c>
      <c r="C26" s="5" t="n">
        <v>0</v>
      </c>
      <c r="D26" s="5" t="n">
        <v>0</v>
      </c>
      <c r="E26" s="5" t="n">
        <v>0</v>
      </c>
    </row>
    <row r="27">
      <c r="A27" s="4" t="inlineStr">
        <is>
          <t>Other comprehensive (loss) gain, net of tax</t>
        </is>
      </c>
      <c r="B27" s="5" t="n">
        <v>-5504</v>
      </c>
      <c r="C27" s="5" t="n">
        <v>2949</v>
      </c>
      <c r="D27" s="5" t="n">
        <v>-6022</v>
      </c>
      <c r="E27" s="5" t="n">
        <v>-8460</v>
      </c>
    </row>
    <row r="28">
      <c r="A28" s="4" t="inlineStr">
        <is>
          <t>Ending Balance</t>
        </is>
      </c>
      <c r="B28" s="5" t="n">
        <v>-53869</v>
      </c>
      <c r="C28" s="5" t="n">
        <v>-60142</v>
      </c>
      <c r="D28" s="5" t="n">
        <v>-53869</v>
      </c>
      <c r="E28" s="5" t="n">
        <v>-60142</v>
      </c>
    </row>
    <row r="29">
      <c r="A29" s="4" t="inlineStr">
        <is>
          <t>Accumulated Other Comprehensive Loss [Member]</t>
        </is>
      </c>
    </row>
    <row r="30">
      <c r="A30" s="3" t="inlineStr">
        <is>
          <t>Accumulated Other Comprehensive Income (Loss) [Line Items]</t>
        </is>
      </c>
    </row>
    <row r="31">
      <c r="A31" s="4" t="inlineStr">
        <is>
          <t>Beginning Balance</t>
        </is>
      </c>
      <c r="B31" s="5" t="n">
        <v>-54842</v>
      </c>
      <c r="C31" s="5" t="n">
        <v>-68573</v>
      </c>
      <c r="D31" s="5" t="n">
        <v>-54551</v>
      </c>
      <c r="E31" s="5" t="n">
        <v>-57353</v>
      </c>
    </row>
    <row r="32">
      <c r="A32" s="3" t="inlineStr">
        <is>
          <t>Amounts reclassified from AOCI:</t>
        </is>
      </c>
    </row>
    <row r="33">
      <c r="A33" s="4" t="inlineStr">
        <is>
          <t>Ending Balance</t>
        </is>
      </c>
      <c r="B33" s="6" t="n">
        <v>-60221</v>
      </c>
      <c r="C33" s="6" t="n">
        <v>-65549</v>
      </c>
      <c r="D33" s="6" t="n">
        <v>-60221</v>
      </c>
      <c r="E33" s="6" t="n">
        <v>-655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Calculation of Basic and Diluted Earning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10708</v>
      </c>
      <c r="C4" s="6" t="n">
        <v>12954</v>
      </c>
      <c r="D4" s="6" t="n">
        <v>26755</v>
      </c>
      <c r="E4" s="6" t="n">
        <v>27133</v>
      </c>
    </row>
    <row r="5">
      <c r="A5" s="3" t="inlineStr">
        <is>
          <t>Determination of shares</t>
        </is>
      </c>
    </row>
    <row r="6">
      <c r="A6" s="4" t="inlineStr">
        <is>
          <t>Weighted-average common shares outstanding</t>
        </is>
      </c>
      <c r="B6" s="5" t="n">
        <v>4900</v>
      </c>
      <c r="C6" s="5" t="n">
        <v>4917</v>
      </c>
      <c r="D6" s="5" t="n">
        <v>4909</v>
      </c>
      <c r="E6" s="5" t="n">
        <v>4963</v>
      </c>
    </row>
    <row r="7">
      <c r="A7" s="4" t="inlineStr">
        <is>
          <t>Dilutive effect - share-based awards</t>
        </is>
      </c>
      <c r="B7" s="5" t="n">
        <v>75</v>
      </c>
      <c r="C7" s="5" t="n">
        <v>94</v>
      </c>
      <c r="D7" s="5" t="n">
        <v>41</v>
      </c>
      <c r="E7" s="5" t="n">
        <v>35</v>
      </c>
    </row>
    <row r="8">
      <c r="A8" s="4" t="inlineStr">
        <is>
          <t>Diluted weighted-average common shares outstanding</t>
        </is>
      </c>
      <c r="B8" s="5" t="n">
        <v>4975</v>
      </c>
      <c r="C8" s="5" t="n">
        <v>5011</v>
      </c>
      <c r="D8" s="5" t="n">
        <v>4950</v>
      </c>
      <c r="E8" s="5" t="n">
        <v>4998</v>
      </c>
    </row>
    <row r="9">
      <c r="A9" s="3" t="inlineStr">
        <is>
          <t>Earnings per common share</t>
        </is>
      </c>
    </row>
    <row r="10">
      <c r="A10" s="4" t="inlineStr">
        <is>
          <t>Basic</t>
        </is>
      </c>
      <c r="B10" s="7" t="n">
        <v>2.19</v>
      </c>
      <c r="C10" s="7" t="n">
        <v>2.63</v>
      </c>
      <c r="D10" s="7" t="n">
        <v>5.45</v>
      </c>
      <c r="E10" s="7" t="n">
        <v>5.47</v>
      </c>
    </row>
    <row r="11">
      <c r="A11" s="4" t="inlineStr">
        <is>
          <t>Diluted</t>
        </is>
      </c>
      <c r="B11" s="7" t="n">
        <v>2.15</v>
      </c>
      <c r="C11" s="7" t="n">
        <v>2.59</v>
      </c>
      <c r="D11" s="7" t="n">
        <v>5.4</v>
      </c>
      <c r="E11" s="7" t="n">
        <v>5.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Member]</t>
        </is>
      </c>
    </row>
    <row r="4">
      <c r="A4" s="3" t="inlineStr">
        <is>
          <t>Antidilutive Securities Excluded from Computation of Earnings Per Share [Line Items]</t>
        </is>
      </c>
    </row>
    <row r="5">
      <c r="A5" s="4" t="inlineStr">
        <is>
          <t>Antidilutive shares excluded from calculation of earnings per share</t>
        </is>
      </c>
      <c r="B5" s="5" t="n">
        <v>13000</v>
      </c>
      <c r="C5" s="5" t="n">
        <v>45500</v>
      </c>
      <c r="D5" s="5" t="n">
        <v>13000</v>
      </c>
      <c r="E5" s="5" t="n">
        <v>353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Finite and Indefinite-Lived Intangible Assets (Detail) - USD ($) $ in Thousands</t>
        </is>
      </c>
      <c r="B1" s="2" t="inlineStr">
        <is>
          <t>Sep. 30, 2021</t>
        </is>
      </c>
      <c r="C1" s="2" t="inlineStr">
        <is>
          <t>Dec. 31, 2020</t>
        </is>
      </c>
    </row>
    <row r="2">
      <c r="A2" s="3" t="inlineStr">
        <is>
          <t>Finite-lived intangible assets</t>
        </is>
      </c>
    </row>
    <row r="3">
      <c r="A3" s="4" t="inlineStr">
        <is>
          <t>Gross Carrying Amount</t>
        </is>
      </c>
      <c r="B3" s="6" t="n">
        <v>31595</v>
      </c>
      <c r="C3" s="6" t="n">
        <v>31962</v>
      </c>
    </row>
    <row r="4">
      <c r="A4" s="4" t="inlineStr">
        <is>
          <t>Accumulated Amortization</t>
        </is>
      </c>
      <c r="B4" s="5" t="n">
        <v>-18656</v>
      </c>
      <c r="C4" s="5" t="n">
        <v>-17519</v>
      </c>
    </row>
    <row r="5">
      <c r="A5" s="4" t="inlineStr">
        <is>
          <t>Indefinite-lived intangible assets Goodwill</t>
        </is>
      </c>
      <c r="B5" s="5" t="n">
        <v>28695</v>
      </c>
      <c r="C5" s="5" t="n">
        <v>29508</v>
      </c>
    </row>
    <row r="6">
      <c r="A6" s="4" t="inlineStr">
        <is>
          <t>Patents [Member]</t>
        </is>
      </c>
    </row>
    <row r="7">
      <c r="A7" s="3" t="inlineStr">
        <is>
          <t>Finite-lived intangible assets</t>
        </is>
      </c>
    </row>
    <row r="8">
      <c r="A8" s="4" t="inlineStr">
        <is>
          <t>Gross Carrying Amount</t>
        </is>
      </c>
      <c r="B8" s="5" t="n">
        <v>4813</v>
      </c>
      <c r="C8" s="5" t="n">
        <v>4806</v>
      </c>
    </row>
    <row r="9">
      <c r="A9" s="4" t="inlineStr">
        <is>
          <t>Accumulated Amortization</t>
        </is>
      </c>
      <c r="B9" s="5" t="n">
        <v>-4806</v>
      </c>
      <c r="C9" s="5" t="n">
        <v>-4806</v>
      </c>
    </row>
    <row r="10">
      <c r="A10" s="4" t="inlineStr">
        <is>
          <t>Land Use Rights [Member]</t>
        </is>
      </c>
    </row>
    <row r="11">
      <c r="A11" s="3" t="inlineStr">
        <is>
          <t>Finite-lived intangible assets</t>
        </is>
      </c>
    </row>
    <row r="12">
      <c r="A12" s="4" t="inlineStr">
        <is>
          <t>Gross Carrying Amount</t>
        </is>
      </c>
      <c r="B12" s="5" t="n">
        <v>1324</v>
      </c>
      <c r="C12" s="5" t="n">
        <v>1286</v>
      </c>
    </row>
    <row r="13">
      <c r="A13" s="4" t="inlineStr">
        <is>
          <t>Accumulated Amortization</t>
        </is>
      </c>
      <c r="B13" s="5" t="n">
        <v>-451</v>
      </c>
      <c r="C13" s="5" t="n">
        <v>-396</v>
      </c>
    </row>
    <row r="14">
      <c r="A14" s="4" t="inlineStr">
        <is>
          <t>Trademarks [Member]</t>
        </is>
      </c>
    </row>
    <row r="15">
      <c r="A15" s="3" t="inlineStr">
        <is>
          <t>Finite-lived intangible assets</t>
        </is>
      </c>
    </row>
    <row r="16">
      <c r="A16" s="4" t="inlineStr">
        <is>
          <t>Gross Carrying Amount</t>
        </is>
      </c>
      <c r="B16" s="5" t="n">
        <v>1857</v>
      </c>
      <c r="C16" s="5" t="n">
        <v>1756</v>
      </c>
    </row>
    <row r="17">
      <c r="A17" s="4" t="inlineStr">
        <is>
          <t>Accumulated Amortization</t>
        </is>
      </c>
      <c r="B17" s="5" t="n">
        <v>-1528</v>
      </c>
      <c r="C17" s="5" t="n">
        <v>-1474</v>
      </c>
    </row>
    <row r="18">
      <c r="A18" s="4" t="inlineStr">
        <is>
          <t>Technology [Member]</t>
        </is>
      </c>
    </row>
    <row r="19">
      <c r="A19" s="3" t="inlineStr">
        <is>
          <t>Finite-lived intangible assets</t>
        </is>
      </c>
    </row>
    <row r="20">
      <c r="A20" s="4" t="inlineStr">
        <is>
          <t>Gross Carrying Amount</t>
        </is>
      </c>
      <c r="B20" s="5" t="n">
        <v>7453</v>
      </c>
      <c r="C20" s="5" t="n">
        <v>7673</v>
      </c>
    </row>
    <row r="21">
      <c r="A21" s="4" t="inlineStr">
        <is>
          <t>Accumulated Amortization</t>
        </is>
      </c>
      <c r="B21" s="5" t="n">
        <v>-2749</v>
      </c>
      <c r="C21" s="5" t="n">
        <v>-2402</v>
      </c>
    </row>
    <row r="22">
      <c r="A22" s="4" t="inlineStr">
        <is>
          <t>Customer Relationships [Member]</t>
        </is>
      </c>
    </row>
    <row r="23">
      <c r="A23" s="3" t="inlineStr">
        <is>
          <t>Finite-lived intangible assets</t>
        </is>
      </c>
    </row>
    <row r="24">
      <c r="A24" s="4" t="inlineStr">
        <is>
          <t>Gross Carrying Amount</t>
        </is>
      </c>
      <c r="B24" s="5" t="n">
        <v>16148</v>
      </c>
      <c r="C24" s="5" t="n">
        <v>16441</v>
      </c>
    </row>
    <row r="25">
      <c r="A25" s="4" t="inlineStr">
        <is>
          <t>Accumulated Amortization</t>
        </is>
      </c>
      <c r="B25" s="6" t="n">
        <v>-9122</v>
      </c>
      <c r="C25" s="6" t="n">
        <v>-84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 width="14" customWidth="1" min="6" max="6"/>
    <col width="14" customWidth="1" min="7" max="7"/>
  </cols>
  <sheetData>
    <row r="1">
      <c r="A1" s="1" t="inlineStr">
        <is>
          <t>Goodwill and Other Intangibl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Oct. 01, 2020</t>
        </is>
      </c>
    </row>
    <row r="3">
      <c r="A3" s="3" t="inlineStr">
        <is>
          <t>Finite Lived Intangible Assets [Line Items]</t>
        </is>
      </c>
    </row>
    <row r="4">
      <c r="A4" s="4" t="inlineStr">
        <is>
          <t>Amortization of Intangible Assets</t>
        </is>
      </c>
      <c r="B4" s="6" t="n">
        <v>500</v>
      </c>
      <c r="C4" s="6" t="n">
        <v>500</v>
      </c>
      <c r="D4" s="6" t="n">
        <v>1400</v>
      </c>
      <c r="E4" s="6" t="n">
        <v>1300</v>
      </c>
    </row>
    <row r="5">
      <c r="A5" s="4" t="inlineStr">
        <is>
          <t>2021</t>
        </is>
      </c>
      <c r="B5" s="5" t="n">
        <v>400</v>
      </c>
      <c r="D5" s="5" t="n">
        <v>400</v>
      </c>
    </row>
    <row r="6">
      <c r="A6" s="4" t="inlineStr">
        <is>
          <t>2022</t>
        </is>
      </c>
      <c r="B6" s="5" t="n">
        <v>1700</v>
      </c>
      <c r="D6" s="5" t="n">
        <v>1700</v>
      </c>
    </row>
    <row r="7">
      <c r="A7" s="4" t="inlineStr">
        <is>
          <t>2023</t>
        </is>
      </c>
      <c r="B7" s="5" t="n">
        <v>1700</v>
      </c>
      <c r="D7" s="5" t="n">
        <v>1700</v>
      </c>
    </row>
    <row r="8">
      <c r="A8" s="4" t="inlineStr">
        <is>
          <t>2024</t>
        </is>
      </c>
      <c r="B8" s="5" t="n">
        <v>1600</v>
      </c>
      <c r="D8" s="5" t="n">
        <v>1600</v>
      </c>
    </row>
    <row r="9">
      <c r="A9" s="4" t="inlineStr">
        <is>
          <t>2025</t>
        </is>
      </c>
      <c r="B9" s="5" t="n">
        <v>1400</v>
      </c>
      <c r="D9" s="6" t="n">
        <v>1400</v>
      </c>
    </row>
    <row r="10">
      <c r="A10" s="4" t="inlineStr">
        <is>
          <t>Remaining amortization period</t>
        </is>
      </c>
      <c r="D10" s="4" t="inlineStr">
        <is>
          <t>11 years 10 months 24 days</t>
        </is>
      </c>
    </row>
    <row r="11">
      <c r="A11" s="4" t="inlineStr">
        <is>
          <t>Goodwill</t>
        </is>
      </c>
      <c r="B11" s="6" t="n">
        <v>28695</v>
      </c>
      <c r="D11" s="6" t="n">
        <v>28695</v>
      </c>
      <c r="F11" s="6" t="n">
        <v>29508</v>
      </c>
    </row>
    <row r="12">
      <c r="A12" s="4" t="inlineStr">
        <is>
          <t>Asia-Pacific [Member]</t>
        </is>
      </c>
    </row>
    <row r="13">
      <c r="A13" s="3" t="inlineStr">
        <is>
          <t>Finite Lived Intangible Assets [Line Items]</t>
        </is>
      </c>
    </row>
    <row r="14">
      <c r="A14" s="4" t="inlineStr">
        <is>
          <t>Percentage of fair value of reporting unit exceeded carrying value</t>
        </is>
      </c>
      <c r="B14" s="4" t="inlineStr">
        <is>
          <t>10.00%</t>
        </is>
      </c>
      <c r="D14" s="4" t="inlineStr">
        <is>
          <t>10.00%</t>
        </is>
      </c>
      <c r="G14" s="4" t="inlineStr">
        <is>
          <t>15.00%</t>
        </is>
      </c>
    </row>
    <row r="15">
      <c r="A15" s="4" t="inlineStr">
        <is>
          <t>Goodwill</t>
        </is>
      </c>
      <c r="B15" s="6" t="n">
        <v>7432</v>
      </c>
      <c r="D15" s="6" t="n">
        <v>7432</v>
      </c>
      <c r="F15" s="6" t="n">
        <v>7730</v>
      </c>
    </row>
    <row r="16">
      <c r="A16" s="4" t="inlineStr">
        <is>
          <t>Patents [Member]</t>
        </is>
      </c>
    </row>
    <row r="17">
      <c r="A17" s="3" t="inlineStr">
        <is>
          <t>Finite Lived Intangible Assets [Line Items]</t>
        </is>
      </c>
    </row>
    <row r="18">
      <c r="A18" s="4" t="inlineStr">
        <is>
          <t>Remaining amortization period</t>
        </is>
      </c>
      <c r="D18" s="4" t="inlineStr">
        <is>
          <t>0 years</t>
        </is>
      </c>
    </row>
    <row r="19">
      <c r="A19" s="4" t="inlineStr">
        <is>
          <t>Land Use Rights [Member]</t>
        </is>
      </c>
    </row>
    <row r="20">
      <c r="A20" s="3" t="inlineStr">
        <is>
          <t>Finite Lived Intangible Assets [Line Items]</t>
        </is>
      </c>
    </row>
    <row r="21">
      <c r="A21" s="4" t="inlineStr">
        <is>
          <t>Remaining amortization period</t>
        </is>
      </c>
      <c r="D21" s="4" t="inlineStr">
        <is>
          <t>54 years 9 months 18 days</t>
        </is>
      </c>
    </row>
    <row r="22">
      <c r="A22" s="4" t="inlineStr">
        <is>
          <t>Trademarks [Member]</t>
        </is>
      </c>
    </row>
    <row r="23">
      <c r="A23" s="3" t="inlineStr">
        <is>
          <t>Finite Lived Intangible Assets [Line Items]</t>
        </is>
      </c>
    </row>
    <row r="24">
      <c r="A24" s="4" t="inlineStr">
        <is>
          <t>Remaining amortization period</t>
        </is>
      </c>
      <c r="D24" s="4" t="inlineStr">
        <is>
          <t>6 years 4 months 24 days</t>
        </is>
      </c>
    </row>
    <row r="25">
      <c r="A25" s="4" t="inlineStr">
        <is>
          <t>Technology [Member]</t>
        </is>
      </c>
    </row>
    <row r="26">
      <c r="A26" s="3" t="inlineStr">
        <is>
          <t>Finite Lived Intangible Assets [Line Items]</t>
        </is>
      </c>
    </row>
    <row r="27">
      <c r="A27" s="4" t="inlineStr">
        <is>
          <t>Remaining amortization period</t>
        </is>
      </c>
      <c r="D27" s="4" t="inlineStr">
        <is>
          <t>9 years 3 months 18 days</t>
        </is>
      </c>
    </row>
    <row r="28">
      <c r="A28" s="4" t="inlineStr">
        <is>
          <t>Customer Relationships [Member]</t>
        </is>
      </c>
    </row>
    <row r="29">
      <c r="A29" s="3" t="inlineStr">
        <is>
          <t>Finite Lived Intangible Assets [Line Items]</t>
        </is>
      </c>
    </row>
    <row r="30">
      <c r="A30" s="4" t="inlineStr">
        <is>
          <t>Remaining amortization period</t>
        </is>
      </c>
      <c r="D30" s="4" t="inlineStr">
        <is>
          <t>8 years 9 months 18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Changes in Carrying Amount of Goodwill by Segment (Detail) $ in Thousands</t>
        </is>
      </c>
      <c r="B1" s="2" t="inlineStr">
        <is>
          <t>9 Months Ended</t>
        </is>
      </c>
    </row>
    <row r="2">
      <c r="B2" s="2" t="inlineStr">
        <is>
          <t>Sep. 30, 2021USD ($)</t>
        </is>
      </c>
    </row>
    <row r="3">
      <c r="A3" s="3" t="inlineStr">
        <is>
          <t>Goodwill [Line Items]</t>
        </is>
      </c>
    </row>
    <row r="4">
      <c r="A4" s="4" t="inlineStr">
        <is>
          <t>Beginning Balance</t>
        </is>
      </c>
      <c r="B4" s="6" t="n">
        <v>29508</v>
      </c>
    </row>
    <row r="5">
      <c r="A5" s="4" t="inlineStr">
        <is>
          <t>Currency translation</t>
        </is>
      </c>
      <c r="B5" s="5" t="n">
        <v>-813</v>
      </c>
    </row>
    <row r="6">
      <c r="A6" s="4" t="inlineStr">
        <is>
          <t>Ending Balance</t>
        </is>
      </c>
      <c r="B6" s="5" t="n">
        <v>28695</v>
      </c>
    </row>
    <row r="7">
      <c r="A7" s="4" t="inlineStr">
        <is>
          <t>USA [Member]</t>
        </is>
      </c>
    </row>
    <row r="8">
      <c r="A8" s="3" t="inlineStr">
        <is>
          <t>Goodwill [Line Items]</t>
        </is>
      </c>
    </row>
    <row r="9">
      <c r="A9" s="4" t="inlineStr">
        <is>
          <t>Beginning Balance</t>
        </is>
      </c>
      <c r="B9" s="5" t="n">
        <v>3078</v>
      </c>
    </row>
    <row r="10">
      <c r="A10" s="4" t="inlineStr">
        <is>
          <t>Currency translation</t>
        </is>
      </c>
      <c r="B10" s="5" t="n">
        <v>0</v>
      </c>
    </row>
    <row r="11">
      <c r="A11" s="4" t="inlineStr">
        <is>
          <t>Ending Balance</t>
        </is>
      </c>
      <c r="B11" s="5" t="n">
        <v>3078</v>
      </c>
    </row>
    <row r="12">
      <c r="A12" s="4" t="inlineStr">
        <is>
          <t>The Americas [Member]</t>
        </is>
      </c>
    </row>
    <row r="13">
      <c r="A13" s="3" t="inlineStr">
        <is>
          <t>Goodwill [Line Items]</t>
        </is>
      </c>
    </row>
    <row r="14">
      <c r="A14" s="4" t="inlineStr">
        <is>
          <t>Beginning Balance</t>
        </is>
      </c>
      <c r="B14" s="5" t="n">
        <v>4251</v>
      </c>
    </row>
    <row r="15">
      <c r="A15" s="4" t="inlineStr">
        <is>
          <t>Currency translation</t>
        </is>
      </c>
      <c r="B15" s="5" t="n">
        <v>43</v>
      </c>
    </row>
    <row r="16">
      <c r="A16" s="4" t="inlineStr">
        <is>
          <t>Ending Balance</t>
        </is>
      </c>
      <c r="B16" s="5" t="n">
        <v>4294</v>
      </c>
    </row>
    <row r="17">
      <c r="A17" s="4" t="inlineStr">
        <is>
          <t>EMEA [Member]</t>
        </is>
      </c>
    </row>
    <row r="18">
      <c r="A18" s="3" t="inlineStr">
        <is>
          <t>Goodwill [Line Items]</t>
        </is>
      </c>
    </row>
    <row r="19">
      <c r="A19" s="4" t="inlineStr">
        <is>
          <t>Beginning Balance</t>
        </is>
      </c>
      <c r="B19" s="5" t="n">
        <v>14449</v>
      </c>
    </row>
    <row r="20">
      <c r="A20" s="4" t="inlineStr">
        <is>
          <t>Currency translation</t>
        </is>
      </c>
      <c r="B20" s="5" t="n">
        <v>-558</v>
      </c>
    </row>
    <row r="21">
      <c r="A21" s="4" t="inlineStr">
        <is>
          <t>Ending Balance</t>
        </is>
      </c>
      <c r="B21" s="5" t="n">
        <v>13891</v>
      </c>
    </row>
    <row r="22">
      <c r="A22" s="4" t="inlineStr">
        <is>
          <t>Asia-Pacific [Member]</t>
        </is>
      </c>
    </row>
    <row r="23">
      <c r="A23" s="3" t="inlineStr">
        <is>
          <t>Goodwill [Line Items]</t>
        </is>
      </c>
    </row>
    <row r="24">
      <c r="A24" s="4" t="inlineStr">
        <is>
          <t>Beginning Balance</t>
        </is>
      </c>
      <c r="B24" s="5" t="n">
        <v>7730</v>
      </c>
    </row>
    <row r="25">
      <c r="A25" s="4" t="inlineStr">
        <is>
          <t>Currency translation</t>
        </is>
      </c>
      <c r="B25" s="5" t="n">
        <v>-298</v>
      </c>
    </row>
    <row r="26">
      <c r="A26" s="4" t="inlineStr">
        <is>
          <t>Ending Balance</t>
        </is>
      </c>
      <c r="B26" s="6" t="n">
        <v>74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7" customWidth="1" min="2" max="2"/>
    <col width="21" customWidth="1" min="3" max="3"/>
    <col width="35" customWidth="1" min="4" max="4"/>
    <col width="27" customWidth="1" min="5" max="5"/>
    <col width="20" customWidth="1" min="6" max="6"/>
    <col width="19" customWidth="1" min="7" max="7"/>
  </cols>
  <sheetData>
    <row r="1">
      <c r="A1" s="1" t="inlineStr">
        <is>
          <t>Share-Based Compensation - Additional Information (Detail)</t>
        </is>
      </c>
      <c r="B1" s="2" t="inlineStr">
        <is>
          <t>3 Months Ended</t>
        </is>
      </c>
      <c r="D1" s="2" t="inlineStr">
        <is>
          <t>9 Months Ended</t>
        </is>
      </c>
    </row>
    <row r="2">
      <c r="B2" s="2" t="inlineStr">
        <is>
          <t>Sep. 30, 2021USD ($)shares</t>
        </is>
      </c>
      <c r="C2" s="2" t="inlineStr">
        <is>
          <t>Sep. 30, 2020USD ($)</t>
        </is>
      </c>
      <c r="D2" s="2" t="inlineStr">
        <is>
          <t>Sep. 30, 2021USD ($)Deferralshares</t>
        </is>
      </c>
      <c r="E2" s="2" t="inlineStr">
        <is>
          <t>Sep. 30, 2020USD ($)shares</t>
        </is>
      </c>
      <c r="F2" s="2" t="inlineStr">
        <is>
          <t>Dec. 31, 2020shares</t>
        </is>
      </c>
      <c r="G2" s="2" t="inlineStr">
        <is>
          <t>May 10, 2016shares</t>
        </is>
      </c>
    </row>
    <row r="3">
      <c r="A3" s="3" t="inlineStr">
        <is>
          <t>Share-based Compensation Arrangement by Share-based Payment Award [Line Items]</t>
        </is>
      </c>
    </row>
    <row r="4">
      <c r="A4" s="4" t="inlineStr">
        <is>
          <t>Deferred shares and held by the rabbi trust</t>
        </is>
      </c>
      <c r="B4" s="5" t="n">
        <v>243138</v>
      </c>
      <c r="D4" s="5" t="n">
        <v>243138</v>
      </c>
      <c r="F4" s="5" t="n">
        <v>265508</v>
      </c>
    </row>
    <row r="5">
      <c r="A5" s="4" t="inlineStr">
        <is>
          <t>Restricted Stock Units (RSUs) [Member]</t>
        </is>
      </c>
    </row>
    <row r="6">
      <c r="A6" s="3" t="inlineStr">
        <is>
          <t>Share-based Compensation Arrangement by Share-based Payment Award [Line Items]</t>
        </is>
      </c>
    </row>
    <row r="7">
      <c r="A7" s="4" t="inlineStr">
        <is>
          <t>Common shares reserved for awards</t>
        </is>
      </c>
      <c r="B7" s="5" t="n">
        <v>800000</v>
      </c>
      <c r="D7" s="5" t="n">
        <v>800000</v>
      </c>
    </row>
    <row r="8">
      <c r="A8" s="4" t="inlineStr">
        <is>
          <t>Long Term Incentive Stock Option [Member]</t>
        </is>
      </c>
    </row>
    <row r="9">
      <c r="A9" s="3" t="inlineStr">
        <is>
          <t>Share-based Compensation Arrangement by Share-based Payment Award [Line Items]</t>
        </is>
      </c>
    </row>
    <row r="10">
      <c r="A10" s="4" t="inlineStr">
        <is>
          <t>Common shares reserved for awards</t>
        </is>
      </c>
      <c r="B10" s="5" t="n">
        <v>100000</v>
      </c>
      <c r="D10" s="5" t="n">
        <v>100000</v>
      </c>
    </row>
    <row r="11">
      <c r="A11" s="4" t="inlineStr">
        <is>
          <t>Time-Based RSUs [Member]</t>
        </is>
      </c>
    </row>
    <row r="12">
      <c r="A12" s="3" t="inlineStr">
        <is>
          <t>Share-based Compensation Arrangement by Share-based Payment Award [Line Items]</t>
        </is>
      </c>
    </row>
    <row r="13">
      <c r="A13" s="4" t="inlineStr">
        <is>
          <t>Compensation expenses | $</t>
        </is>
      </c>
      <c r="B13" s="6" t="n">
        <v>100000</v>
      </c>
      <c r="C13" s="6" t="n">
        <v>100000</v>
      </c>
      <c r="D13" s="6" t="n">
        <v>400000</v>
      </c>
      <c r="E13" s="6" t="n">
        <v>300000</v>
      </c>
    </row>
    <row r="14">
      <c r="A14" s="4" t="inlineStr">
        <is>
          <t>Compensation cost expected to be recognized over period | $</t>
        </is>
      </c>
      <c r="B14" s="5" t="n">
        <v>900000</v>
      </c>
      <c r="D14" s="6" t="n">
        <v>900000</v>
      </c>
    </row>
    <row r="15">
      <c r="A15" s="4" t="inlineStr">
        <is>
          <t>Weighted-average period</t>
        </is>
      </c>
      <c r="D15" s="4" t="inlineStr">
        <is>
          <t>2 years</t>
        </is>
      </c>
    </row>
    <row r="16">
      <c r="A16" s="4" t="inlineStr">
        <is>
          <t>Performance-Based RSUs [Member]</t>
        </is>
      </c>
    </row>
    <row r="17">
      <c r="A17" s="3" t="inlineStr">
        <is>
          <t>Share-based Compensation Arrangement by Share-based Payment Award [Line Items]</t>
        </is>
      </c>
    </row>
    <row r="18">
      <c r="A18" s="4" t="inlineStr">
        <is>
          <t>Weighted-average period</t>
        </is>
      </c>
      <c r="D18" s="4" t="inlineStr">
        <is>
          <t>1 year 9 months 18 days</t>
        </is>
      </c>
    </row>
    <row r="19">
      <c r="A19" s="4" t="inlineStr">
        <is>
          <t>Performance-based compensation expense (income) | $</t>
        </is>
      </c>
      <c r="B19" s="5" t="n">
        <v>1200000</v>
      </c>
      <c r="C19" s="5" t="n">
        <v>1200000</v>
      </c>
      <c r="D19" s="6" t="n">
        <v>2600000</v>
      </c>
      <c r="E19" s="6" t="n">
        <v>2600000</v>
      </c>
    </row>
    <row r="20">
      <c r="A20" s="4" t="inlineStr">
        <is>
          <t>Remaining compensation expense | $</t>
        </is>
      </c>
      <c r="B20" s="6" t="n">
        <v>4700000</v>
      </c>
      <c r="D20" s="6" t="n">
        <v>4700000</v>
      </c>
    </row>
    <row r="21">
      <c r="A21" s="4" t="inlineStr">
        <is>
          <t>Long Term Incentive Plan [Member]</t>
        </is>
      </c>
    </row>
    <row r="22">
      <c r="A22" s="3" t="inlineStr">
        <is>
          <t>Share-based Compensation Arrangement by Share-based Payment Award [Line Items]</t>
        </is>
      </c>
    </row>
    <row r="23">
      <c r="A23" s="4" t="inlineStr">
        <is>
          <t>Common shares reserved for awards</t>
        </is>
      </c>
      <c r="B23" s="5" t="n">
        <v>900000</v>
      </c>
      <c r="D23" s="5" t="n">
        <v>900000</v>
      </c>
    </row>
    <row r="24">
      <c r="A24" s="4" t="inlineStr">
        <is>
          <t>2016 Incentive Plan [Member]</t>
        </is>
      </c>
    </row>
    <row r="25">
      <c r="A25" s="3" t="inlineStr">
        <is>
          <t>Share-based Compensation Arrangement by Share-based Payment Award [Line Items]</t>
        </is>
      </c>
    </row>
    <row r="26">
      <c r="A26" s="4" t="inlineStr">
        <is>
          <t>Common shares reserved for awards</t>
        </is>
      </c>
      <c r="G26" s="5" t="n">
        <v>1000000</v>
      </c>
    </row>
    <row r="27">
      <c r="A27" s="4" t="inlineStr">
        <is>
          <t>Incentive plan expiry date</t>
        </is>
      </c>
      <c r="D27" s="4" t="inlineStr">
        <is>
          <t>May 10,
		2026</t>
        </is>
      </c>
    </row>
    <row r="28">
      <c r="A28" s="4" t="inlineStr">
        <is>
          <t>2016 Incentive Plan [Member] | Restricted Stock Units (RSUs) [Member]</t>
        </is>
      </c>
    </row>
    <row r="29">
      <c r="A29" s="3" t="inlineStr">
        <is>
          <t>Share-based Compensation Arrangement by Share-based Payment Award [Line Items]</t>
        </is>
      </c>
    </row>
    <row r="30">
      <c r="A30" s="4" t="inlineStr">
        <is>
          <t>Common shares reserved for awards</t>
        </is>
      </c>
      <c r="G30" s="5" t="n">
        <v>900000</v>
      </c>
    </row>
    <row r="31">
      <c r="A31" s="4" t="inlineStr">
        <is>
          <t>2016 Incentive Plan [Member] | Stock Options [Member]</t>
        </is>
      </c>
    </row>
    <row r="32">
      <c r="A32" s="3" t="inlineStr">
        <is>
          <t>Share-based Compensation Arrangement by Share-based Payment Award [Line Items]</t>
        </is>
      </c>
    </row>
    <row r="33">
      <c r="A33" s="4" t="inlineStr">
        <is>
          <t>Common shares reserved for awards</t>
        </is>
      </c>
      <c r="G33" s="5" t="n">
        <v>100000</v>
      </c>
    </row>
    <row r="34">
      <c r="A34" s="4" t="inlineStr">
        <is>
          <t>Long Term Incentive Plan and 2016 Incentive Plan [Member] | Minimum [Member]</t>
        </is>
      </c>
    </row>
    <row r="35">
      <c r="A35" s="3" t="inlineStr">
        <is>
          <t>Share-based Compensation Arrangement by Share-based Payment Award [Line Items]</t>
        </is>
      </c>
    </row>
    <row r="36">
      <c r="A36" s="4" t="inlineStr">
        <is>
          <t>Option issued under plan vest and expire</t>
        </is>
      </c>
      <c r="D36" s="4" t="inlineStr">
        <is>
          <t>5 years</t>
        </is>
      </c>
    </row>
    <row r="37">
      <c r="A37" s="4" t="inlineStr">
        <is>
          <t>Long Term Incentive Plan and 2016 Incentive Plan [Member] | Maximum [Member]</t>
        </is>
      </c>
    </row>
    <row r="38">
      <c r="A38" s="3" t="inlineStr">
        <is>
          <t>Share-based Compensation Arrangement by Share-based Payment Award [Line Items]</t>
        </is>
      </c>
    </row>
    <row r="39">
      <c r="A39" s="4" t="inlineStr">
        <is>
          <t>Option issued under plan vest and expire</t>
        </is>
      </c>
      <c r="D39" s="4" t="inlineStr">
        <is>
          <t>10 years</t>
        </is>
      </c>
    </row>
    <row r="40">
      <c r="A40" s="4" t="inlineStr">
        <is>
          <t>Long Term Incentive Plan and 2016 Incentive Plan [Member] | After One Year [Member]</t>
        </is>
      </c>
    </row>
    <row r="41">
      <c r="A41" s="3" t="inlineStr">
        <is>
          <t>Share-based Compensation Arrangement by Share-based Payment Award [Line Items]</t>
        </is>
      </c>
    </row>
    <row r="42">
      <c r="A42" s="4" t="inlineStr">
        <is>
          <t>Stock option awards vesting percentage</t>
        </is>
      </c>
      <c r="D42" s="4" t="inlineStr">
        <is>
          <t>50.00%</t>
        </is>
      </c>
    </row>
    <row r="43">
      <c r="A43" s="4" t="inlineStr">
        <is>
          <t>Long Term Incentive Plan and 2016 Incentive Plan [Member] | After Two Years [Member]</t>
        </is>
      </c>
    </row>
    <row r="44">
      <c r="A44" s="3" t="inlineStr">
        <is>
          <t>Share-based Compensation Arrangement by Share-based Payment Award [Line Items]</t>
        </is>
      </c>
    </row>
    <row r="45">
      <c r="A45" s="4" t="inlineStr">
        <is>
          <t>Stock option awards vesting percentage</t>
        </is>
      </c>
      <c r="D45" s="4" t="inlineStr">
        <is>
          <t>75.00%</t>
        </is>
      </c>
    </row>
    <row r="46">
      <c r="A46" s="4" t="inlineStr">
        <is>
          <t>Long Term Incentive Plan and 2016 Incentive Plan [Member] | After Three Years [Member]</t>
        </is>
      </c>
    </row>
    <row r="47">
      <c r="A47" s="3" t="inlineStr">
        <is>
          <t>Share-based Compensation Arrangement by Share-based Payment Award [Line Items]</t>
        </is>
      </c>
    </row>
    <row r="48">
      <c r="A48" s="4" t="inlineStr">
        <is>
          <t>Stock option awards vesting percentage</t>
        </is>
      </c>
      <c r="D48" s="4" t="inlineStr">
        <is>
          <t>100.00%</t>
        </is>
      </c>
    </row>
    <row r="49">
      <c r="A49" s="4" t="inlineStr">
        <is>
          <t>Long Term Incentive Plan Stock Option [Member]</t>
        </is>
      </c>
    </row>
    <row r="50">
      <c r="A50" s="3" t="inlineStr">
        <is>
          <t>Share-based Compensation Arrangement by Share-based Payment Award [Line Items]</t>
        </is>
      </c>
    </row>
    <row r="51">
      <c r="A51" s="4" t="inlineStr">
        <is>
          <t>Granted, Number of Shares</t>
        </is>
      </c>
      <c r="D51" s="5" t="n">
        <v>3000</v>
      </c>
      <c r="E51" s="5" t="n">
        <v>25500</v>
      </c>
    </row>
    <row r="52">
      <c r="A52" s="4" t="inlineStr">
        <is>
          <t>Exercised, Number of Shares</t>
        </is>
      </c>
      <c r="D52" s="5" t="n">
        <v>7000</v>
      </c>
      <c r="E52" s="5" t="n">
        <v>3750</v>
      </c>
    </row>
    <row r="53">
      <c r="A53" s="4" t="inlineStr">
        <is>
          <t>Long Term Incentive Plan Stock Option [Member] | Maximum [Member]</t>
        </is>
      </c>
    </row>
    <row r="54">
      <c r="A54" s="3" t="inlineStr">
        <is>
          <t>Share-based Compensation Arrangement by Share-based Payment Award [Line Items]</t>
        </is>
      </c>
    </row>
    <row r="55">
      <c r="A55" s="4" t="inlineStr">
        <is>
          <t>Compensation expenses | $</t>
        </is>
      </c>
      <c r="B55" s="6" t="n">
        <v>100000</v>
      </c>
      <c r="C55" s="6" t="n">
        <v>100000</v>
      </c>
      <c r="D55" s="6" t="n">
        <v>100000</v>
      </c>
      <c r="E55" s="6" t="n">
        <v>100000</v>
      </c>
    </row>
    <row r="56">
      <c r="A56" s="4" t="inlineStr">
        <is>
          <t>Weighted-average period</t>
        </is>
      </c>
      <c r="D56" s="4" t="inlineStr">
        <is>
          <t>1 year 9 months 18 days</t>
        </is>
      </c>
    </row>
    <row r="57">
      <c r="A57" s="4" t="inlineStr">
        <is>
          <t>Expected compensation cost related to unvested awards not yet recognized | $</t>
        </is>
      </c>
      <c r="B57" s="6" t="n">
        <v>300000</v>
      </c>
      <c r="D57" s="6" t="n">
        <v>300000</v>
      </c>
    </row>
    <row r="58">
      <c r="A58" s="4" t="inlineStr">
        <is>
          <t>Deferred Compensation Plan [Member]</t>
        </is>
      </c>
    </row>
    <row r="59">
      <c r="A59" s="3" t="inlineStr">
        <is>
          <t>Share-based Compensation Arrangement by Share-based Payment Award [Line Items]</t>
        </is>
      </c>
    </row>
    <row r="60">
      <c r="A60" s="4" t="inlineStr">
        <is>
          <t>Number of deferrals | Deferral</t>
        </is>
      </c>
      <c r="D60" s="5"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SUs Outstanding Under LTIP (Detail)</t>
        </is>
      </c>
      <c r="B1" s="2" t="inlineStr">
        <is>
          <t>9 Months Ended</t>
        </is>
      </c>
    </row>
    <row r="2">
      <c r="B2" s="2" t="inlineStr">
        <is>
          <t>Sep. 30, 2021$ / sharesshares</t>
        </is>
      </c>
    </row>
    <row r="3">
      <c r="A3" s="3" t="inlineStr">
        <is>
          <t>Share-based Compensation Arrangement by Share-based Payment Award [Line Items]</t>
        </is>
      </c>
    </row>
    <row r="4">
      <c r="A4" s="4" t="inlineStr">
        <is>
          <t>Nonvested as of January 1, 2021</t>
        </is>
      </c>
      <c r="B4" s="5" t="n">
        <v>199563</v>
      </c>
    </row>
    <row r="5">
      <c r="A5" s="4" t="inlineStr">
        <is>
          <t>Granted</t>
        </is>
      </c>
      <c r="B5" s="5" t="n">
        <v>63593</v>
      </c>
    </row>
    <row r="6">
      <c r="A6" s="4" t="inlineStr">
        <is>
          <t>Vested</t>
        </is>
      </c>
      <c r="B6" s="5" t="n">
        <v>-56973</v>
      </c>
    </row>
    <row r="7">
      <c r="A7" s="4" t="inlineStr">
        <is>
          <t>Forfeited</t>
        </is>
      </c>
      <c r="B7" s="5" t="n">
        <v>0</v>
      </c>
    </row>
    <row r="8">
      <c r="A8" s="4" t="inlineStr">
        <is>
          <t>Nonvested as of September 30, 2021</t>
        </is>
      </c>
      <c r="B8" s="5" t="n">
        <v>206183</v>
      </c>
    </row>
    <row r="9">
      <c r="A9" s="4" t="inlineStr">
        <is>
          <t>Nonvested as of January 1, 2021, Weighted-Average Grant-Date Fair Value | $ / shares</t>
        </is>
      </c>
      <c r="B9" s="7" t="n">
        <v>60.33</v>
      </c>
    </row>
    <row r="10">
      <c r="A10" s="4" t="inlineStr">
        <is>
          <t>Weighted-Average Grant-Date Fair Value, Granted | $ / shares</t>
        </is>
      </c>
      <c r="B10" s="10" t="n">
        <v>71.84</v>
      </c>
    </row>
    <row r="11">
      <c r="A11" s="4" t="inlineStr">
        <is>
          <t>Weighted-Average Grant-Date Fair Value, Vested | $ / shares</t>
        </is>
      </c>
      <c r="B11" s="10" t="n">
        <v>73.86</v>
      </c>
    </row>
    <row r="12">
      <c r="A12" s="4" t="inlineStr">
        <is>
          <t>Weighted-Average Grant-Date Fair Value, Forfeited | $ / shares</t>
        </is>
      </c>
      <c r="B12" s="5" t="n">
        <v>0</v>
      </c>
    </row>
    <row r="13">
      <c r="A13" s="4" t="inlineStr">
        <is>
          <t>Nonvested as of September 30, 2021, Weighted-Average Grant-Date Fair Value | $ / shares</t>
        </is>
      </c>
      <c r="B13" s="7" t="n">
        <v>60.49</v>
      </c>
    </row>
    <row r="14">
      <c r="A14" s="4" t="inlineStr">
        <is>
          <t>Performance and Service Required [Member]</t>
        </is>
      </c>
    </row>
    <row r="15">
      <c r="A15" s="3" t="inlineStr">
        <is>
          <t>Share-based Compensation Arrangement by Share-based Payment Award [Line Items]</t>
        </is>
      </c>
    </row>
    <row r="16">
      <c r="A16" s="4" t="inlineStr">
        <is>
          <t>Nonvested as of January 1, 2021</t>
        </is>
      </c>
      <c r="B16" s="5" t="n">
        <v>183777</v>
      </c>
    </row>
    <row r="17">
      <c r="A17" s="4" t="inlineStr">
        <is>
          <t>Granted</t>
        </is>
      </c>
      <c r="B17" s="5" t="n">
        <v>51308</v>
      </c>
    </row>
    <row r="18">
      <c r="A18" s="4" t="inlineStr">
        <is>
          <t>Vested</t>
        </is>
      </c>
      <c r="B18" s="5" t="n">
        <v>-56973</v>
      </c>
    </row>
    <row r="19">
      <c r="A19" s="4" t="inlineStr">
        <is>
          <t>Forfeited</t>
        </is>
      </c>
      <c r="B19" s="5" t="n">
        <v>0</v>
      </c>
    </row>
    <row r="20">
      <c r="A20" s="4" t="inlineStr">
        <is>
          <t>Nonvested as of September 30, 2021</t>
        </is>
      </c>
      <c r="B20" s="5" t="n">
        <v>178112</v>
      </c>
    </row>
    <row r="21">
      <c r="A21" s="4" t="inlineStr">
        <is>
          <t>Service Required [Member]</t>
        </is>
      </c>
    </row>
    <row r="22">
      <c r="A22" s="3" t="inlineStr">
        <is>
          <t>Share-based Compensation Arrangement by Share-based Payment Award [Line Items]</t>
        </is>
      </c>
    </row>
    <row r="23">
      <c r="A23" s="4" t="inlineStr">
        <is>
          <t>Nonvested as of January 1, 2021</t>
        </is>
      </c>
      <c r="B23" s="5" t="n">
        <v>15786</v>
      </c>
    </row>
    <row r="24">
      <c r="A24" s="4" t="inlineStr">
        <is>
          <t>Granted</t>
        </is>
      </c>
      <c r="B24" s="5" t="n">
        <v>12285</v>
      </c>
    </row>
    <row r="25">
      <c r="A25" s="4" t="inlineStr">
        <is>
          <t>Vested</t>
        </is>
      </c>
      <c r="B25" s="5" t="n">
        <v>0</v>
      </c>
    </row>
    <row r="26">
      <c r="A26" s="4" t="inlineStr">
        <is>
          <t>Forfeited</t>
        </is>
      </c>
      <c r="B26" s="5" t="n">
        <v>0</v>
      </c>
    </row>
    <row r="27">
      <c r="A27" s="4" t="inlineStr">
        <is>
          <t>Nonvested as of September 30, 2021</t>
        </is>
      </c>
      <c r="B27" s="5" t="n">
        <v>280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 Activity under Company's Plan - Long Term Incentive Plan (Detail) - Long Term Incentive Plan Stock Option [Member] - USD ($) $ / shares in Units,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Outstanding at January 1, 2021, Number of Shares</t>
        </is>
      </c>
      <c r="B4" s="5" t="n">
        <v>50950</v>
      </c>
    </row>
    <row r="5">
      <c r="A5" s="4" t="inlineStr">
        <is>
          <t>Granted, Number of Shares</t>
        </is>
      </c>
      <c r="B5" s="5" t="n">
        <v>3000</v>
      </c>
      <c r="C5" s="5" t="n">
        <v>25500</v>
      </c>
    </row>
    <row r="6">
      <c r="A6" s="4" t="inlineStr">
        <is>
          <t>Exercised, Number of Shares</t>
        </is>
      </c>
      <c r="B6" s="5" t="n">
        <v>-7000</v>
      </c>
      <c r="C6" s="5" t="n">
        <v>-3750</v>
      </c>
    </row>
    <row r="7">
      <c r="A7" s="4" t="inlineStr">
        <is>
          <t>Forfeited, Number of Shares</t>
        </is>
      </c>
      <c r="B7" s="5" t="n">
        <v>0</v>
      </c>
    </row>
    <row r="8">
      <c r="A8" s="4" t="inlineStr">
        <is>
          <t>Outstanding (vested and expected to vest) at September 30, 2021, Number of Shares</t>
        </is>
      </c>
      <c r="B8" s="5" t="n">
        <v>46950</v>
      </c>
    </row>
    <row r="9">
      <c r="A9" s="4" t="inlineStr">
        <is>
          <t>Exercisable at September 30, 2021, Number of Shares</t>
        </is>
      </c>
      <c r="B9" s="5" t="n">
        <v>27450</v>
      </c>
    </row>
    <row r="10">
      <c r="A10" s="4" t="inlineStr">
        <is>
          <t>Outstanding at January 1, 2021, Weighted Average Exercise Price per Share</t>
        </is>
      </c>
      <c r="B10" s="7" t="n">
        <v>54.81</v>
      </c>
    </row>
    <row r="11">
      <c r="A11" s="4" t="inlineStr">
        <is>
          <t>Granted, Weighted Average Exercise Price per Share</t>
        </is>
      </c>
      <c r="B11" s="10" t="n">
        <v>69.89</v>
      </c>
    </row>
    <row r="12">
      <c r="A12" s="4" t="inlineStr">
        <is>
          <t>Exercised, Weighted Average Exercise Price per Share</t>
        </is>
      </c>
      <c r="B12" s="10" t="n">
        <v>47.66</v>
      </c>
    </row>
    <row r="13">
      <c r="A13" s="4" t="inlineStr">
        <is>
          <t>Outstanding (vested and expected to vest) at September 30, 2021, Weighted Average Exercise Price per Share</t>
        </is>
      </c>
      <c r="B13" s="10" t="n">
        <v>56.84</v>
      </c>
    </row>
    <row r="14">
      <c r="A14" s="4" t="inlineStr">
        <is>
          <t>Exercisable at September 30, 2021, Weighted Average Exercise Price per Share</t>
        </is>
      </c>
      <c r="B14" s="7" t="n">
        <v>58.91</v>
      </c>
    </row>
    <row r="15">
      <c r="A15" s="4" t="inlineStr">
        <is>
          <t>Outstanding (vested and expected to vest) at September 30, 2021, Weighted Average Remaining Contractual Term</t>
        </is>
      </c>
      <c r="B15" s="4" t="inlineStr">
        <is>
          <t>6 years 8 months 12 days</t>
        </is>
      </c>
    </row>
    <row r="16">
      <c r="A16" s="4" t="inlineStr">
        <is>
          <t>Exercisable at September 30, 2021, Weighted Average Remaining Contractual Term</t>
        </is>
      </c>
      <c r="B16" s="4" t="inlineStr">
        <is>
          <t>5 years 2 months 12 days</t>
        </is>
      </c>
    </row>
    <row r="17">
      <c r="A17" s="4" t="inlineStr">
        <is>
          <t>Outstanding (vested and expected to vest) at September 30, 2021, Aggregate Intrinsic Value</t>
        </is>
      </c>
      <c r="B17" s="6" t="n">
        <v>465</v>
      </c>
    </row>
    <row r="18">
      <c r="A18" s="4" t="inlineStr">
        <is>
          <t>Exercisable at September 30, 2021, Aggregate Intrinsic Value</t>
        </is>
      </c>
      <c r="B18" s="6" t="n">
        <v>2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Recorded and Measured at Fair Value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Foreign currency forward contracts</t>
        </is>
      </c>
      <c r="B3" s="6" t="n">
        <v>475</v>
      </c>
      <c r="C3" s="6" t="n">
        <v>359</v>
      </c>
    </row>
    <row r="4">
      <c r="A4" s="4" t="inlineStr">
        <is>
          <t>Total Assets</t>
        </is>
      </c>
      <c r="B4" s="5" t="n">
        <v>475</v>
      </c>
      <c r="C4" s="5" t="n">
        <v>359</v>
      </c>
    </row>
    <row r="5">
      <c r="A5" s="4" t="inlineStr">
        <is>
          <t>Supplemental profit sharing plan</t>
        </is>
      </c>
      <c r="B5" s="5" t="n">
        <v>7167</v>
      </c>
      <c r="C5" s="5" t="n">
        <v>7143</v>
      </c>
    </row>
    <row r="6">
      <c r="A6" s="4" t="inlineStr">
        <is>
          <t>Foreign currency forward contracts</t>
        </is>
      </c>
      <c r="B6" s="5" t="n">
        <v>170</v>
      </c>
      <c r="C6" s="5" t="n">
        <v>56</v>
      </c>
    </row>
    <row r="7">
      <c r="A7" s="4" t="inlineStr">
        <is>
          <t>Total Liabilities</t>
        </is>
      </c>
      <c r="B7" s="5" t="n">
        <v>7337</v>
      </c>
      <c r="C7" s="5" t="n">
        <v>7199</v>
      </c>
    </row>
    <row r="8">
      <c r="A8" s="4" t="inlineStr">
        <is>
          <t>Quoted Prices in Active Markets for Identical Assets or Liabilities (Level 1) [Member]</t>
        </is>
      </c>
    </row>
    <row r="9">
      <c r="A9" s="3" t="inlineStr">
        <is>
          <t>Fair Value Assets And Liabilities Measured On Recurring And Nonrecurring Basis [Line Items]</t>
        </is>
      </c>
    </row>
    <row r="10">
      <c r="A10" s="4" t="inlineStr">
        <is>
          <t>Foreign currency forward contracts</t>
        </is>
      </c>
      <c r="B10" s="5" t="n">
        <v>0</v>
      </c>
      <c r="C10" s="5" t="n">
        <v>0</v>
      </c>
    </row>
    <row r="11">
      <c r="A11" s="4" t="inlineStr">
        <is>
          <t>Total Assets</t>
        </is>
      </c>
      <c r="B11" s="5" t="n">
        <v>0</v>
      </c>
      <c r="C11" s="5" t="n">
        <v>0</v>
      </c>
    </row>
    <row r="12">
      <c r="A12" s="4" t="inlineStr">
        <is>
          <t>Supplemental profit sharing plan</t>
        </is>
      </c>
      <c r="B12" s="5" t="n">
        <v>0</v>
      </c>
      <c r="C12" s="5" t="n">
        <v>0</v>
      </c>
    </row>
    <row r="13">
      <c r="A13" s="4" t="inlineStr">
        <is>
          <t>Foreign currency forward contracts</t>
        </is>
      </c>
      <c r="B13" s="5" t="n">
        <v>0</v>
      </c>
      <c r="C13" s="5" t="n">
        <v>0</v>
      </c>
    </row>
    <row r="14">
      <c r="A14" s="4" t="inlineStr">
        <is>
          <t>Total Liabilities</t>
        </is>
      </c>
      <c r="B14" s="5" t="n">
        <v>0</v>
      </c>
      <c r="C14" s="5" t="n">
        <v>0</v>
      </c>
    </row>
    <row r="15">
      <c r="A15" s="4" t="inlineStr">
        <is>
          <t>Significant Other Observable Inputs (Level 2) [Member]</t>
        </is>
      </c>
    </row>
    <row r="16">
      <c r="A16" s="3" t="inlineStr">
        <is>
          <t>Fair Value Assets And Liabilities Measured On Recurring And Nonrecurring Basis [Line Items]</t>
        </is>
      </c>
    </row>
    <row r="17">
      <c r="A17" s="4" t="inlineStr">
        <is>
          <t>Foreign currency forward contracts</t>
        </is>
      </c>
      <c r="B17" s="5" t="n">
        <v>475</v>
      </c>
      <c r="C17" s="5" t="n">
        <v>359</v>
      </c>
    </row>
    <row r="18">
      <c r="A18" s="4" t="inlineStr">
        <is>
          <t>Total Assets</t>
        </is>
      </c>
      <c r="B18" s="5" t="n">
        <v>475</v>
      </c>
      <c r="C18" s="5" t="n">
        <v>359</v>
      </c>
    </row>
    <row r="19">
      <c r="A19" s="4" t="inlineStr">
        <is>
          <t>Supplemental profit sharing plan</t>
        </is>
      </c>
      <c r="B19" s="5" t="n">
        <v>7167</v>
      </c>
      <c r="C19" s="5" t="n">
        <v>7143</v>
      </c>
    </row>
    <row r="20">
      <c r="A20" s="4" t="inlineStr">
        <is>
          <t>Foreign currency forward contracts</t>
        </is>
      </c>
      <c r="B20" s="5" t="n">
        <v>170</v>
      </c>
      <c r="C20" s="5" t="n">
        <v>56</v>
      </c>
    </row>
    <row r="21">
      <c r="A21" s="4" t="inlineStr">
        <is>
          <t>Total Liabilities</t>
        </is>
      </c>
      <c r="B21" s="5" t="n">
        <v>7337</v>
      </c>
      <c r="C21" s="5" t="n">
        <v>7199</v>
      </c>
    </row>
    <row r="22">
      <c r="A22" s="4" t="inlineStr">
        <is>
          <t>Significant Unobservable Inputs (Level 3) [Member]</t>
        </is>
      </c>
    </row>
    <row r="23">
      <c r="A23" s="3" t="inlineStr">
        <is>
          <t>Fair Value Assets And Liabilities Measured On Recurring And Nonrecurring Basis [Line Items]</t>
        </is>
      </c>
    </row>
    <row r="24">
      <c r="A24" s="4" t="inlineStr">
        <is>
          <t>Foreign currency forward contracts</t>
        </is>
      </c>
      <c r="B24" s="5" t="n">
        <v>0</v>
      </c>
      <c r="C24" s="5" t="n">
        <v>0</v>
      </c>
    </row>
    <row r="25">
      <c r="A25" s="4" t="inlineStr">
        <is>
          <t>Total Assets</t>
        </is>
      </c>
      <c r="B25" s="5" t="n">
        <v>0</v>
      </c>
      <c r="C25" s="5" t="n">
        <v>0</v>
      </c>
    </row>
    <row r="26">
      <c r="A26" s="4" t="inlineStr">
        <is>
          <t>Supplemental profit sharing plan</t>
        </is>
      </c>
      <c r="B26" s="5" t="n">
        <v>0</v>
      </c>
      <c r="C26" s="5" t="n">
        <v>0</v>
      </c>
    </row>
    <row r="27">
      <c r="A27" s="4" t="inlineStr">
        <is>
          <t>Foreign currency forward contracts</t>
        </is>
      </c>
      <c r="B27" s="5" t="n">
        <v>0</v>
      </c>
      <c r="C27" s="5" t="n">
        <v>0</v>
      </c>
    </row>
    <row r="28">
      <c r="A28" s="4" t="inlineStr">
        <is>
          <t>Total Liabilities</t>
        </is>
      </c>
      <c r="B28" s="6" t="n">
        <v>0</v>
      </c>
      <c r="C2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Net Of Tax [Abstract]</t>
        </is>
      </c>
    </row>
    <row r="4">
      <c r="A4" s="4" t="inlineStr">
        <is>
          <t>Net of tax provision on recognized net actuarial gain</t>
        </is>
      </c>
      <c r="B4" s="6" t="n">
        <v>39</v>
      </c>
      <c r="C4" s="6" t="n">
        <v>23</v>
      </c>
      <c r="D4" s="6" t="n">
        <v>109</v>
      </c>
      <c r="E4" s="6" t="n">
        <v>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Assets and Liabilit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Foreign currency forward contracts Maturity Period</t>
        </is>
      </c>
      <c r="D4" s="4" t="inlineStr">
        <is>
          <t>90 days</t>
        </is>
      </c>
    </row>
    <row r="5">
      <c r="A5" s="4" t="inlineStr">
        <is>
          <t>Foreign currency transaction gains and (losses)</t>
        </is>
      </c>
      <c r="B5" s="6" t="n">
        <v>300</v>
      </c>
      <c r="C5" s="6" t="n">
        <v>100</v>
      </c>
      <c r="D5" s="6" t="n">
        <v>-700</v>
      </c>
      <c r="E5" s="6" t="n">
        <v>1000</v>
      </c>
    </row>
    <row r="6">
      <c r="A6" s="4" t="inlineStr">
        <is>
          <t>Supplemental profit sharing plan</t>
        </is>
      </c>
      <c r="B6" s="5" t="n">
        <v>7167</v>
      </c>
      <c r="D6" s="5" t="n">
        <v>7167</v>
      </c>
      <c r="F6" s="6" t="n">
        <v>7143</v>
      </c>
    </row>
    <row r="7">
      <c r="A7" s="4" t="inlineStr">
        <is>
          <t>Profit Sharing Plan [Member]</t>
        </is>
      </c>
    </row>
    <row r="8">
      <c r="A8" s="3" t="inlineStr">
        <is>
          <t>Fair Value Assets And Liabilities Measured On Recurring And Nonrecurring Basis [Line Items]</t>
        </is>
      </c>
    </row>
    <row r="9">
      <c r="A9" s="4" t="inlineStr">
        <is>
          <t>Supplemental profit sharing plan</t>
        </is>
      </c>
      <c r="B9" s="6" t="n">
        <v>7200</v>
      </c>
      <c r="D9" s="6" t="n">
        <v>7200</v>
      </c>
      <c r="F9" s="6" t="n">
        <v>71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Recently Adopted Accounting Pronouncements - Additional Information (Detail)</t>
        </is>
      </c>
      <c r="B1" s="2" t="inlineStr">
        <is>
          <t>9 Months Ended</t>
        </is>
      </c>
    </row>
    <row r="2">
      <c r="B2" s="2" t="inlineStr">
        <is>
          <t>Sep. 30, 2021</t>
        </is>
      </c>
    </row>
    <row r="3">
      <c r="A3" s="3" t="inlineStr">
        <is>
          <t>Accounting Changes And Error Corrections [Abstract]</t>
        </is>
      </c>
    </row>
    <row r="4">
      <c r="A4" s="4" t="inlineStr">
        <is>
          <t>Accounting Standards Update [Extensible List]</t>
        </is>
      </c>
      <c r="B4" s="4" t="inlineStr">
        <is>
          <t>us-gaap:AccountingStandardsUpdate201912Member</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21</t>
        </is>
      </c>
    </row>
    <row r="7">
      <c r="A7" s="4" t="inlineStr">
        <is>
          <t>Change in accounting principle, accounting standards update, immaterial effect [true false]</t>
        </is>
      </c>
      <c r="B7" s="4" t="inlineStr">
        <is>
          <t>tru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ummary of Company's Reportable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et sales</t>
        </is>
      </c>
    </row>
    <row r="4">
      <c r="A4" s="4" t="inlineStr">
        <is>
          <t>Net sales</t>
        </is>
      </c>
      <c r="B4" s="6" t="n">
        <v>135380</v>
      </c>
      <c r="C4" s="6" t="n">
        <v>127463</v>
      </c>
      <c r="D4" s="6" t="n">
        <v>385971</v>
      </c>
      <c r="E4" s="6" t="n">
        <v>347944</v>
      </c>
    </row>
    <row r="5">
      <c r="A5" s="3" t="inlineStr">
        <is>
          <t>Income taxes</t>
        </is>
      </c>
    </row>
    <row r="6">
      <c r="A6" s="4" t="inlineStr">
        <is>
          <t>Income taxes</t>
        </is>
      </c>
      <c r="B6" s="5" t="n">
        <v>3097</v>
      </c>
      <c r="C6" s="5" t="n">
        <v>4458</v>
      </c>
      <c r="D6" s="5" t="n">
        <v>10161</v>
      </c>
      <c r="E6" s="5" t="n">
        <v>9306</v>
      </c>
    </row>
    <row r="7">
      <c r="A7" s="3" t="inlineStr">
        <is>
          <t>Net income attributable to Preformed Line Products Company shareholders</t>
        </is>
      </c>
    </row>
    <row r="8">
      <c r="A8" s="4" t="inlineStr">
        <is>
          <t>Net income attributable to Preformed Line Products Company shareholders</t>
        </is>
      </c>
      <c r="B8" s="5" t="n">
        <v>10708</v>
      </c>
      <c r="C8" s="5" t="n">
        <v>12954</v>
      </c>
      <c r="D8" s="5" t="n">
        <v>26755</v>
      </c>
      <c r="E8" s="5" t="n">
        <v>27133</v>
      </c>
    </row>
    <row r="9">
      <c r="A9" s="3" t="inlineStr">
        <is>
          <t>Assets</t>
        </is>
      </c>
    </row>
    <row r="10">
      <c r="A10" s="4" t="inlineStr">
        <is>
          <t>Identifiable assets</t>
        </is>
      </c>
      <c r="B10" s="5" t="n">
        <v>493593</v>
      </c>
      <c r="D10" s="5" t="n">
        <v>493593</v>
      </c>
      <c r="F10" s="6" t="n">
        <v>461087</v>
      </c>
    </row>
    <row r="11">
      <c r="A11" s="4" t="inlineStr">
        <is>
          <t>PLP-USA [Member]</t>
        </is>
      </c>
    </row>
    <row r="12">
      <c r="A12" s="3" t="inlineStr">
        <is>
          <t>Net sales</t>
        </is>
      </c>
    </row>
    <row r="13">
      <c r="A13" s="4" t="inlineStr">
        <is>
          <t>Net sales</t>
        </is>
      </c>
      <c r="B13" s="5" t="n">
        <v>66891</v>
      </c>
      <c r="C13" s="5" t="n">
        <v>53027</v>
      </c>
      <c r="D13" s="5" t="n">
        <v>185208</v>
      </c>
      <c r="E13" s="5" t="n">
        <v>153595</v>
      </c>
    </row>
    <row r="14">
      <c r="A14" s="3" t="inlineStr">
        <is>
          <t>Income taxes</t>
        </is>
      </c>
    </row>
    <row r="15">
      <c r="A15" s="4" t="inlineStr">
        <is>
          <t>Income taxes</t>
        </is>
      </c>
      <c r="B15" s="5" t="n">
        <v>1362</v>
      </c>
      <c r="C15" s="5" t="n">
        <v>2020</v>
      </c>
      <c r="D15" s="5" t="n">
        <v>6221</v>
      </c>
      <c r="E15" s="5" t="n">
        <v>4891</v>
      </c>
    </row>
    <row r="16">
      <c r="A16" s="3" t="inlineStr">
        <is>
          <t>Net income attributable to Preformed Line Products Company shareholders</t>
        </is>
      </c>
    </row>
    <row r="17">
      <c r="A17" s="4" t="inlineStr">
        <is>
          <t>Net income attributable to Preformed Line Products Company shareholders</t>
        </is>
      </c>
      <c r="B17" s="5" t="n">
        <v>6688</v>
      </c>
      <c r="C17" s="5" t="n">
        <v>6753</v>
      </c>
      <c r="D17" s="5" t="n">
        <v>18583</v>
      </c>
      <c r="E17" s="5" t="n">
        <v>16439</v>
      </c>
    </row>
    <row r="18">
      <c r="A18" s="3" t="inlineStr">
        <is>
          <t>Assets</t>
        </is>
      </c>
    </row>
    <row r="19">
      <c r="A19" s="4" t="inlineStr">
        <is>
          <t>Identifiable assets</t>
        </is>
      </c>
      <c r="B19" s="5" t="n">
        <v>173886</v>
      </c>
      <c r="D19" s="5" t="n">
        <v>173886</v>
      </c>
      <c r="F19" s="5" t="n">
        <v>137689</v>
      </c>
    </row>
    <row r="20">
      <c r="A20" s="4" t="inlineStr">
        <is>
          <t>The Americas [Member]</t>
        </is>
      </c>
    </row>
    <row r="21">
      <c r="A21" s="3" t="inlineStr">
        <is>
          <t>Net sales</t>
        </is>
      </c>
    </row>
    <row r="22">
      <c r="A22" s="4" t="inlineStr">
        <is>
          <t>Net sales</t>
        </is>
      </c>
      <c r="B22" s="5" t="n">
        <v>18084</v>
      </c>
      <c r="C22" s="5" t="n">
        <v>19914</v>
      </c>
      <c r="D22" s="5" t="n">
        <v>54230</v>
      </c>
      <c r="E22" s="5" t="n">
        <v>54641</v>
      </c>
    </row>
    <row r="23">
      <c r="A23" s="3" t="inlineStr">
        <is>
          <t>Income taxes</t>
        </is>
      </c>
    </row>
    <row r="24">
      <c r="A24" s="4" t="inlineStr">
        <is>
          <t>Income taxes</t>
        </is>
      </c>
      <c r="B24" s="5" t="n">
        <v>1108</v>
      </c>
      <c r="C24" s="5" t="n">
        <v>875</v>
      </c>
      <c r="D24" s="5" t="n">
        <v>2376</v>
      </c>
      <c r="E24" s="5" t="n">
        <v>2321</v>
      </c>
    </row>
    <row r="25">
      <c r="A25" s="3" t="inlineStr">
        <is>
          <t>Net income attributable to Preformed Line Products Company shareholders</t>
        </is>
      </c>
    </row>
    <row r="26">
      <c r="A26" s="4" t="inlineStr">
        <is>
          <t>Net income attributable to Preformed Line Products Company shareholders</t>
        </is>
      </c>
      <c r="B26" s="5" t="n">
        <v>2474</v>
      </c>
      <c r="C26" s="5" t="n">
        <v>1908</v>
      </c>
      <c r="D26" s="5" t="n">
        <v>5627</v>
      </c>
      <c r="E26" s="5" t="n">
        <v>4598</v>
      </c>
    </row>
    <row r="27">
      <c r="A27" s="3" t="inlineStr">
        <is>
          <t>Assets</t>
        </is>
      </c>
    </row>
    <row r="28">
      <c r="A28" s="4" t="inlineStr">
        <is>
          <t>Identifiable assets</t>
        </is>
      </c>
      <c r="B28" s="5" t="n">
        <v>79055</v>
      </c>
      <c r="D28" s="5" t="n">
        <v>79055</v>
      </c>
      <c r="F28" s="5" t="n">
        <v>75438</v>
      </c>
    </row>
    <row r="29">
      <c r="A29" s="4" t="inlineStr">
        <is>
          <t>EMEA [Member]</t>
        </is>
      </c>
    </row>
    <row r="30">
      <c r="A30" s="3" t="inlineStr">
        <is>
          <t>Net sales</t>
        </is>
      </c>
    </row>
    <row r="31">
      <c r="A31" s="4" t="inlineStr">
        <is>
          <t>Net sales</t>
        </is>
      </c>
      <c r="B31" s="5" t="n">
        <v>26619</v>
      </c>
      <c r="C31" s="5" t="n">
        <v>27034</v>
      </c>
      <c r="D31" s="5" t="n">
        <v>77452</v>
      </c>
      <c r="E31" s="5" t="n">
        <v>68441</v>
      </c>
    </row>
    <row r="32">
      <c r="A32" s="3" t="inlineStr">
        <is>
          <t>Income taxes</t>
        </is>
      </c>
    </row>
    <row r="33">
      <c r="A33" s="4" t="inlineStr">
        <is>
          <t>Income taxes</t>
        </is>
      </c>
      <c r="B33" s="5" t="n">
        <v>512</v>
      </c>
      <c r="C33" s="5" t="n">
        <v>1205</v>
      </c>
      <c r="D33" s="5" t="n">
        <v>1366</v>
      </c>
      <c r="E33" s="5" t="n">
        <v>1735</v>
      </c>
    </row>
    <row r="34">
      <c r="A34" s="3" t="inlineStr">
        <is>
          <t>Net income attributable to Preformed Line Products Company shareholders</t>
        </is>
      </c>
    </row>
    <row r="35">
      <c r="A35" s="4" t="inlineStr">
        <is>
          <t>Net income attributable to Preformed Line Products Company shareholders</t>
        </is>
      </c>
      <c r="B35" s="5" t="n">
        <v>697</v>
      </c>
      <c r="C35" s="5" t="n">
        <v>2912</v>
      </c>
      <c r="D35" s="5" t="n">
        <v>2935</v>
      </c>
      <c r="E35" s="5" t="n">
        <v>5495</v>
      </c>
    </row>
    <row r="36">
      <c r="A36" s="3" t="inlineStr">
        <is>
          <t>Assets</t>
        </is>
      </c>
    </row>
    <row r="37">
      <c r="A37" s="4" t="inlineStr">
        <is>
          <t>Identifiable assets</t>
        </is>
      </c>
      <c r="B37" s="5" t="n">
        <v>107331</v>
      </c>
      <c r="D37" s="5" t="n">
        <v>107331</v>
      </c>
      <c r="F37" s="5" t="n">
        <v>106922</v>
      </c>
    </row>
    <row r="38">
      <c r="A38" s="4" t="inlineStr">
        <is>
          <t>Asia-Pacific [Member]</t>
        </is>
      </c>
    </row>
    <row r="39">
      <c r="A39" s="3" t="inlineStr">
        <is>
          <t>Net sales</t>
        </is>
      </c>
    </row>
    <row r="40">
      <c r="A40" s="4" t="inlineStr">
        <is>
          <t>Net sales</t>
        </is>
      </c>
      <c r="B40" s="5" t="n">
        <v>23786</v>
      </c>
      <c r="C40" s="5" t="n">
        <v>27488</v>
      </c>
      <c r="D40" s="5" t="n">
        <v>69081</v>
      </c>
      <c r="E40" s="5" t="n">
        <v>71267</v>
      </c>
    </row>
    <row r="41">
      <c r="A41" s="3" t="inlineStr">
        <is>
          <t>Income taxes</t>
        </is>
      </c>
    </row>
    <row r="42">
      <c r="A42" s="4" t="inlineStr">
        <is>
          <t>Income taxes</t>
        </is>
      </c>
      <c r="B42" s="5" t="n">
        <v>115</v>
      </c>
      <c r="C42" s="5" t="n">
        <v>358</v>
      </c>
      <c r="D42" s="5" t="n">
        <v>198</v>
      </c>
      <c r="E42" s="5" t="n">
        <v>359</v>
      </c>
    </row>
    <row r="43">
      <c r="A43" s="3" t="inlineStr">
        <is>
          <t>Net income attributable to Preformed Line Products Company shareholders</t>
        </is>
      </c>
    </row>
    <row r="44">
      <c r="A44" s="4" t="inlineStr">
        <is>
          <t>Net income attributable to Preformed Line Products Company shareholders</t>
        </is>
      </c>
      <c r="B44" s="5" t="n">
        <v>849</v>
      </c>
      <c r="C44" s="5" t="n">
        <v>1381</v>
      </c>
      <c r="D44" s="5" t="n">
        <v>-390</v>
      </c>
      <c r="E44" s="5" t="n">
        <v>601</v>
      </c>
    </row>
    <row r="45">
      <c r="A45" s="3" t="inlineStr">
        <is>
          <t>Assets</t>
        </is>
      </c>
    </row>
    <row r="46">
      <c r="A46" s="4" t="inlineStr">
        <is>
          <t>Identifiable assets</t>
        </is>
      </c>
      <c r="B46" s="5" t="n">
        <v>133321</v>
      </c>
      <c r="D46" s="5" t="n">
        <v>133321</v>
      </c>
      <c r="F46" s="6" t="n">
        <v>141038</v>
      </c>
    </row>
    <row r="47">
      <c r="A47" s="4" t="inlineStr">
        <is>
          <t>Intersegment Eliminations [Member]</t>
        </is>
      </c>
    </row>
    <row r="48">
      <c r="A48" s="3" t="inlineStr">
        <is>
          <t>Net sales</t>
        </is>
      </c>
    </row>
    <row r="49">
      <c r="A49" s="4" t="inlineStr">
        <is>
          <t>Net sales</t>
        </is>
      </c>
      <c r="B49" s="5" t="n">
        <v>-12600</v>
      </c>
      <c r="C49" s="5" t="n">
        <v>-10883</v>
      </c>
      <c r="D49" s="5" t="n">
        <v>-33783</v>
      </c>
      <c r="E49" s="5" t="n">
        <v>-28186</v>
      </c>
    </row>
    <row r="50">
      <c r="A50" s="4" t="inlineStr">
        <is>
          <t>Intersegment Eliminations [Member] | PLP-USA [Member]</t>
        </is>
      </c>
    </row>
    <row r="51">
      <c r="A51" s="3" t="inlineStr">
        <is>
          <t>Net sales</t>
        </is>
      </c>
    </row>
    <row r="52">
      <c r="A52" s="4" t="inlineStr">
        <is>
          <t>Net sales</t>
        </is>
      </c>
      <c r="B52" s="5" t="n">
        <v>-2947</v>
      </c>
      <c r="C52" s="5" t="n">
        <v>-2786</v>
      </c>
      <c r="D52" s="5" t="n">
        <v>-9112</v>
      </c>
      <c r="E52" s="5" t="n">
        <v>-7787</v>
      </c>
    </row>
    <row r="53">
      <c r="A53" s="4" t="inlineStr">
        <is>
          <t>Intersegment Eliminations [Member] | The Americas [Member]</t>
        </is>
      </c>
    </row>
    <row r="54">
      <c r="A54" s="3" t="inlineStr">
        <is>
          <t>Net sales</t>
        </is>
      </c>
    </row>
    <row r="55">
      <c r="A55" s="4" t="inlineStr">
        <is>
          <t>Net sales</t>
        </is>
      </c>
      <c r="B55" s="5" t="n">
        <v>-2556</v>
      </c>
      <c r="C55" s="5" t="n">
        <v>-3029</v>
      </c>
      <c r="D55" s="5" t="n">
        <v>-7178</v>
      </c>
      <c r="E55" s="5" t="n">
        <v>-7706</v>
      </c>
    </row>
    <row r="56">
      <c r="A56" s="4" t="inlineStr">
        <is>
          <t>Intersegment Eliminations [Member] | EMEA [Member]</t>
        </is>
      </c>
    </row>
    <row r="57">
      <c r="A57" s="3" t="inlineStr">
        <is>
          <t>Net sales</t>
        </is>
      </c>
    </row>
    <row r="58">
      <c r="A58" s="4" t="inlineStr">
        <is>
          <t>Net sales</t>
        </is>
      </c>
      <c r="B58" s="5" t="n">
        <v>-564</v>
      </c>
      <c r="C58" s="5" t="n">
        <v>-892</v>
      </c>
      <c r="D58" s="5" t="n">
        <v>-2496</v>
      </c>
      <c r="E58" s="5" t="n">
        <v>-2513</v>
      </c>
    </row>
    <row r="59">
      <c r="A59" s="4" t="inlineStr">
        <is>
          <t>Intersegment Eliminations [Member] | Asia-Pacific [Member]</t>
        </is>
      </c>
    </row>
    <row r="60">
      <c r="A60" s="3" t="inlineStr">
        <is>
          <t>Net sales</t>
        </is>
      </c>
    </row>
    <row r="61">
      <c r="A61" s="4" t="inlineStr">
        <is>
          <t>Net sales</t>
        </is>
      </c>
      <c r="B61" s="6" t="n">
        <v>-6533</v>
      </c>
      <c r="C61" s="6" t="n">
        <v>-4176</v>
      </c>
      <c r="D61" s="6" t="n">
        <v>-14997</v>
      </c>
      <c r="E61" s="6" t="n">
        <v>-101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t>
        </is>
      </c>
      <c r="B4" s="4" t="inlineStr">
        <is>
          <t>22.00%</t>
        </is>
      </c>
      <c r="C4" s="4" t="inlineStr">
        <is>
          <t>26.00%</t>
        </is>
      </c>
      <c r="D4" s="4" t="inlineStr">
        <is>
          <t>28.00%</t>
        </is>
      </c>
      <c r="E4" s="4" t="inlineStr">
        <is>
          <t>26.00%</t>
        </is>
      </c>
    </row>
    <row r="5">
      <c r="A5" s="4" t="inlineStr">
        <is>
          <t>Decrease in effective tax rate</t>
        </is>
      </c>
      <c r="B5" s="4" t="inlineStr">
        <is>
          <t>3.00%</t>
        </is>
      </c>
    </row>
    <row r="6">
      <c r="A6" s="4" t="inlineStr">
        <is>
          <t>Changes in the valuation allowances</t>
        </is>
      </c>
      <c r="B6" s="6" t="n">
        <v>0</v>
      </c>
      <c r="D6" s="6" t="n">
        <v>0</v>
      </c>
    </row>
    <row r="7">
      <c r="A7" s="4" t="inlineStr">
        <is>
          <t>Changes in balances of unrecognized tax benefits</t>
        </is>
      </c>
      <c r="D7" s="6" t="n">
        <v>0</v>
      </c>
      <c r="F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Reserve - Roll Forward of Product Warranty Reserve (Detail) - Warranty Reserves [Member] - USD ($) $ in Thousands</t>
        </is>
      </c>
      <c r="B1" s="2" t="inlineStr">
        <is>
          <t>9 Months Ended</t>
        </is>
      </c>
    </row>
    <row r="2">
      <c r="B2" s="2" t="inlineStr">
        <is>
          <t>Sep. 30, 2021</t>
        </is>
      </c>
      <c r="C2" s="2" t="inlineStr">
        <is>
          <t>Sep. 30, 2020</t>
        </is>
      </c>
    </row>
    <row r="3">
      <c r="A3" s="3" t="inlineStr">
        <is>
          <t>Valuation and Qualifying Accounts Disclosure [Line Items]</t>
        </is>
      </c>
    </row>
    <row r="4">
      <c r="A4" s="4" t="inlineStr">
        <is>
          <t>Beginning of period balance</t>
        </is>
      </c>
      <c r="B4" s="6" t="n">
        <v>1282</v>
      </c>
      <c r="C4" s="6" t="n">
        <v>1309</v>
      </c>
    </row>
    <row r="5">
      <c r="A5" s="4" t="inlineStr">
        <is>
          <t>Additions charged to income</t>
        </is>
      </c>
      <c r="B5" s="5" t="n">
        <v>1760</v>
      </c>
      <c r="C5" s="5" t="n">
        <v>247</v>
      </c>
    </row>
    <row r="6">
      <c r="A6" s="4" t="inlineStr">
        <is>
          <t>Warranty usage</t>
        </is>
      </c>
      <c r="B6" s="5" t="n">
        <v>-244</v>
      </c>
      <c r="C6" s="5" t="n">
        <v>-37</v>
      </c>
    </row>
    <row r="7">
      <c r="A7" s="4" t="inlineStr">
        <is>
          <t>Currency translation</t>
        </is>
      </c>
      <c r="B7" s="5" t="n">
        <v>-61</v>
      </c>
      <c r="C7" s="5" t="n">
        <v>-76</v>
      </c>
    </row>
    <row r="8">
      <c r="A8" s="4" t="inlineStr">
        <is>
          <t>End of period balance</t>
        </is>
      </c>
      <c r="B8" s="6" t="n">
        <v>2737</v>
      </c>
      <c r="C8" s="6" t="n">
        <v>14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16" customWidth="1" min="3" max="3"/>
    <col width="54" customWidth="1" min="4" max="4"/>
    <col width="16" customWidth="1" min="5" max="5"/>
    <col width="16" customWidth="1" min="6" max="6"/>
    <col width="16" customWidth="1" min="7" max="7"/>
    <col width="80" customWidth="1" min="8" max="8"/>
    <col width="14" customWidth="1" min="9" max="9"/>
    <col width="14" customWidth="1" min="10" max="10"/>
  </cols>
  <sheetData>
    <row r="1">
      <c r="A1" s="1" t="inlineStr">
        <is>
          <t>Debt Arrangements - Additional Information (Detail) - USD ($)</t>
        </is>
      </c>
      <c r="C1" s="2" t="inlineStr">
        <is>
          <t>Aug. 16, 2021</t>
        </is>
      </c>
      <c r="D1" s="2" t="inlineStr">
        <is>
          <t>Jan. 19, 2021</t>
        </is>
      </c>
      <c r="E1" s="2" t="inlineStr">
        <is>
          <t>Apr. 17, 2020</t>
        </is>
      </c>
      <c r="F1" s="2" t="inlineStr">
        <is>
          <t>Apr. 25, 2019</t>
        </is>
      </c>
      <c r="G1" s="2" t="inlineStr">
        <is>
          <t>Aug. 22, 2016</t>
        </is>
      </c>
      <c r="H1" s="2" t="inlineStr">
        <is>
          <t>Sep. 30, 2021</t>
        </is>
      </c>
      <c r="I1" s="2" t="inlineStr">
        <is>
          <t>Sep. 30, 2020</t>
        </is>
      </c>
      <c r="J1" s="2" t="inlineStr">
        <is>
          <t>Dec. 31, 2020</t>
        </is>
      </c>
    </row>
    <row r="2">
      <c r="A2" s="3" t="inlineStr">
        <is>
          <t>Debt Instrument [Line Items]</t>
        </is>
      </c>
    </row>
    <row r="3">
      <c r="A3" s="4" t="inlineStr">
        <is>
          <t>Line of credit utilized borrowing capacity</t>
        </is>
      </c>
      <c r="H3" s="6" t="n">
        <v>14400000</v>
      </c>
    </row>
    <row r="4">
      <c r="A4" s="4" t="inlineStr">
        <is>
          <t>Debt to earnings before Interest, Taxes and Depreciation ratio</t>
        </is>
      </c>
      <c r="E4" s="4" t="inlineStr">
        <is>
          <t>2.25%</t>
        </is>
      </c>
    </row>
    <row r="5">
      <c r="A5" s="4" t="inlineStr">
        <is>
          <t>Line of credit remaining borrowing capacity</t>
        </is>
      </c>
      <c r="H5" s="5" t="n">
        <v>50600000</v>
      </c>
    </row>
    <row r="6">
      <c r="A6" s="4" t="inlineStr">
        <is>
          <t>Letters of credit outstanding amount</t>
        </is>
      </c>
      <c r="H6" s="5" t="n">
        <v>100000</v>
      </c>
    </row>
    <row r="7">
      <c r="A7" s="4" t="inlineStr">
        <is>
          <t>Proceeds from long-term debt</t>
        </is>
      </c>
      <c r="B7" s="4" t="inlineStr">
        <is>
          <t>[1]</t>
        </is>
      </c>
      <c r="H7" s="5" t="n">
        <v>68975000</v>
      </c>
      <c r="I7" s="6" t="n">
        <v>68789000</v>
      </c>
    </row>
    <row r="8">
      <c r="A8" s="4" t="inlineStr">
        <is>
          <t>U.S. [Member]</t>
        </is>
      </c>
    </row>
    <row r="9">
      <c r="A9" s="3" t="inlineStr">
        <is>
          <t>Debt Instrument [Line Items]</t>
        </is>
      </c>
    </row>
    <row r="10">
      <c r="A10" s="4" t="inlineStr">
        <is>
          <t>Borrowings</t>
        </is>
      </c>
      <c r="H10" s="6" t="n">
        <v>3800000</v>
      </c>
    </row>
    <row r="11">
      <c r="A11" s="4" t="inlineStr">
        <is>
          <t>Expiration date</t>
        </is>
      </c>
      <c r="H11" s="4" t="inlineStr">
        <is>
          <t>Jun. 30,
		2024</t>
        </is>
      </c>
    </row>
    <row r="12">
      <c r="A12" s="4" t="inlineStr">
        <is>
          <t>Interest rate for Line of credit</t>
        </is>
      </c>
      <c r="H12" s="4" t="inlineStr">
        <is>
          <t>1.205%</t>
        </is>
      </c>
    </row>
    <row r="13">
      <c r="A13" s="4" t="inlineStr">
        <is>
          <t>Asia Pacific [Member]</t>
        </is>
      </c>
    </row>
    <row r="14">
      <c r="A14" s="3" t="inlineStr">
        <is>
          <t>Debt Instrument [Line Items]</t>
        </is>
      </c>
    </row>
    <row r="15">
      <c r="A15" s="4" t="inlineStr">
        <is>
          <t>Restricted cash used to secure bank debt</t>
        </is>
      </c>
      <c r="H15" s="6" t="n">
        <v>200000</v>
      </c>
      <c r="J15" s="6" t="n">
        <v>600000</v>
      </c>
    </row>
    <row r="16">
      <c r="A16" s="4" t="inlineStr">
        <is>
          <t>LIBOR [Member]</t>
        </is>
      </c>
    </row>
    <row r="17">
      <c r="A17" s="3" t="inlineStr">
        <is>
          <t>Debt Instrument [Line Items]</t>
        </is>
      </c>
    </row>
    <row r="18">
      <c r="A18" s="4" t="inlineStr">
        <is>
          <t>Interest rate of LIBOR plus</t>
        </is>
      </c>
      <c r="E18" s="4" t="inlineStr">
        <is>
          <t>1.125%</t>
        </is>
      </c>
    </row>
    <row r="19">
      <c r="A19" s="4" t="inlineStr">
        <is>
          <t>LIBOR [Member] | Maximum [Member]</t>
        </is>
      </c>
    </row>
    <row r="20">
      <c r="A20" s="3" t="inlineStr">
        <is>
          <t>Debt Instrument [Line Items]</t>
        </is>
      </c>
    </row>
    <row r="21">
      <c r="A21" s="4" t="inlineStr">
        <is>
          <t>Interest rate of LIBOR plus</t>
        </is>
      </c>
      <c r="E21" s="4" t="inlineStr">
        <is>
          <t>1.50%</t>
        </is>
      </c>
    </row>
    <row r="22">
      <c r="A22" s="4" t="inlineStr">
        <is>
          <t>Austrian Subsidiary [Member]</t>
        </is>
      </c>
    </row>
    <row r="23">
      <c r="A23" s="3" t="inlineStr">
        <is>
          <t>Debt Instrument [Line Items]</t>
        </is>
      </c>
    </row>
    <row r="24">
      <c r="A24" s="4" t="inlineStr">
        <is>
          <t>Interest rate</t>
        </is>
      </c>
      <c r="H24" s="4" t="inlineStr">
        <is>
          <t>1.216%</t>
        </is>
      </c>
    </row>
    <row r="25">
      <c r="A25" s="4" t="inlineStr">
        <is>
          <t>Increased borrowing capacity</t>
        </is>
      </c>
      <c r="E25" s="6" t="n">
        <v>65000000</v>
      </c>
    </row>
    <row r="26">
      <c r="A26" s="4" t="inlineStr">
        <is>
          <t>Extended debt instrument date</t>
        </is>
      </c>
      <c r="E26" s="4" t="inlineStr">
        <is>
          <t>Jun. 30,
		2024</t>
        </is>
      </c>
      <c r="G26" s="4" t="inlineStr">
        <is>
          <t>Jun. 30,
		2021</t>
        </is>
      </c>
    </row>
    <row r="27">
      <c r="A27" s="4" t="inlineStr">
        <is>
          <t>Borrowings</t>
        </is>
      </c>
      <c r="H27" s="6" t="n">
        <v>1200000</v>
      </c>
    </row>
    <row r="28">
      <c r="A28" s="4" t="inlineStr">
        <is>
          <t>Expiration date</t>
        </is>
      </c>
      <c r="H28" s="4" t="inlineStr">
        <is>
          <t>Jun. 30,
		2024</t>
        </is>
      </c>
    </row>
    <row r="29">
      <c r="A29" s="4" t="inlineStr">
        <is>
          <t>Polish Subsidiary [Member]</t>
        </is>
      </c>
    </row>
    <row r="30">
      <c r="A30" s="3" t="inlineStr">
        <is>
          <t>Debt Instrument [Line Items]</t>
        </is>
      </c>
    </row>
    <row r="31">
      <c r="A31" s="4" t="inlineStr">
        <is>
          <t>Borrowings</t>
        </is>
      </c>
      <c r="H31" s="6" t="n">
        <v>6300000</v>
      </c>
    </row>
    <row r="32">
      <c r="A32" s="4" t="inlineStr">
        <is>
          <t>Interest rate for Line of credit</t>
        </is>
      </c>
      <c r="H32" s="4" t="inlineStr">
        <is>
          <t>1.315%</t>
        </is>
      </c>
    </row>
    <row r="33">
      <c r="A33" s="4" t="inlineStr">
        <is>
          <t>Polish Subsidiary [Member] | Warsaw Interbank Offer Rate [Member]</t>
        </is>
      </c>
    </row>
    <row r="34">
      <c r="A34" s="3" t="inlineStr">
        <is>
          <t>Debt Instrument [Line Items]</t>
        </is>
      </c>
    </row>
    <row r="35">
      <c r="A35" s="4" t="inlineStr">
        <is>
          <t>Interest rate of LIBOR plus</t>
        </is>
      </c>
      <c r="H35" s="4" t="inlineStr">
        <is>
          <t>1.125%</t>
        </is>
      </c>
    </row>
    <row r="36">
      <c r="A36" s="4" t="inlineStr">
        <is>
          <t>Expiration date</t>
        </is>
      </c>
      <c r="H36" s="4" t="inlineStr">
        <is>
          <t>Jun. 30,
		2024</t>
        </is>
      </c>
    </row>
    <row r="37">
      <c r="A37" s="4" t="inlineStr">
        <is>
          <t>Australian Subsidiary [Member]</t>
        </is>
      </c>
    </row>
    <row r="38">
      <c r="A38" s="3" t="inlineStr">
        <is>
          <t>Debt Instrument [Line Items]</t>
        </is>
      </c>
    </row>
    <row r="39">
      <c r="A39" s="4" t="inlineStr">
        <is>
          <t>Borrowings</t>
        </is>
      </c>
      <c r="H39" s="6" t="n">
        <v>3100000</v>
      </c>
    </row>
    <row r="40">
      <c r="A40" s="4" t="inlineStr">
        <is>
          <t>Interest rate for Line of credit</t>
        </is>
      </c>
      <c r="H40" s="4" t="inlineStr">
        <is>
          <t>1.145%</t>
        </is>
      </c>
    </row>
    <row r="41">
      <c r="A41" s="4" t="inlineStr">
        <is>
          <t>Expiration date</t>
        </is>
      </c>
      <c r="H41" s="4" t="inlineStr">
        <is>
          <t>Jun. 30,
		2024</t>
        </is>
      </c>
    </row>
    <row r="42">
      <c r="A42" s="4" t="inlineStr">
        <is>
          <t>Indonesian Subsidiary [Member]</t>
        </is>
      </c>
    </row>
    <row r="43">
      <c r="A43" s="3" t="inlineStr">
        <is>
          <t>Debt Instrument [Line Items]</t>
        </is>
      </c>
    </row>
    <row r="44">
      <c r="A44" s="4" t="inlineStr">
        <is>
          <t>Interest rate</t>
        </is>
      </c>
      <c r="F44" s="4" t="inlineStr">
        <is>
          <t>3.501%</t>
        </is>
      </c>
    </row>
    <row r="45">
      <c r="A45" s="4" t="inlineStr">
        <is>
          <t>Line of credit utilized borrowing capacity</t>
        </is>
      </c>
      <c r="H45" s="6" t="n">
        <v>6100000</v>
      </c>
    </row>
    <row r="46">
      <c r="A46" s="4" t="inlineStr">
        <is>
          <t>Outstanding letters of credit, current</t>
        </is>
      </c>
      <c r="H46" s="5" t="n">
        <v>800000</v>
      </c>
    </row>
    <row r="47">
      <c r="A47" s="4" t="inlineStr">
        <is>
          <t>Expiration date</t>
        </is>
      </c>
      <c r="F47" s="4" t="inlineStr">
        <is>
          <t>Apr. 30,
		2024</t>
        </is>
      </c>
    </row>
    <row r="48">
      <c r="A48" s="4" t="inlineStr">
        <is>
          <t>Proceeds from long-term debt</t>
        </is>
      </c>
      <c r="F48" s="6" t="n">
        <v>8000000</v>
      </c>
    </row>
    <row r="49">
      <c r="A49" s="4" t="inlineStr">
        <is>
          <t>New Zealand Subsidiary {Member}</t>
        </is>
      </c>
    </row>
    <row r="50">
      <c r="A50" s="3" t="inlineStr">
        <is>
          <t>Debt Instrument [Line Items]</t>
        </is>
      </c>
    </row>
    <row r="51">
      <c r="A51" s="4" t="inlineStr">
        <is>
          <t>Interest rate</t>
        </is>
      </c>
      <c r="C51" s="4" t="inlineStr">
        <is>
          <t>3.15%</t>
        </is>
      </c>
    </row>
    <row r="52">
      <c r="A52" s="4" t="inlineStr">
        <is>
          <t>Line of credit utilized borrowing capacity</t>
        </is>
      </c>
      <c r="H52" s="5" t="n">
        <v>3700000</v>
      </c>
    </row>
    <row r="53">
      <c r="A53" s="4" t="inlineStr">
        <is>
          <t>Outstanding letters of credit, current</t>
        </is>
      </c>
      <c r="H53" s="6" t="n">
        <v>200000</v>
      </c>
    </row>
    <row r="54">
      <c r="A54" s="4" t="inlineStr">
        <is>
          <t>Expiration date</t>
        </is>
      </c>
      <c r="C54" s="4" t="inlineStr">
        <is>
          <t>Aug. 26,
		2026</t>
        </is>
      </c>
    </row>
    <row r="55">
      <c r="A55" s="4" t="inlineStr">
        <is>
          <t>Proceeds from long-term debt</t>
        </is>
      </c>
      <c r="C55" s="6" t="n">
        <v>3800000</v>
      </c>
    </row>
    <row r="56">
      <c r="A56" s="4" t="inlineStr">
        <is>
          <t>Corporate Aircraft [Member]</t>
        </is>
      </c>
    </row>
    <row r="57">
      <c r="A57" s="3" t="inlineStr">
        <is>
          <t>Debt Instrument [Line Items]</t>
        </is>
      </c>
    </row>
    <row r="58">
      <c r="A58" s="4" t="inlineStr">
        <is>
          <t>Debt instrument, face amount</t>
        </is>
      </c>
      <c r="I58" s="6" t="n">
        <v>6800000</v>
      </c>
    </row>
    <row r="59">
      <c r="A59" s="4" t="inlineStr">
        <is>
          <t>Corporate Aircraft [Member] | Term Loan [Member] | PNC Equipment Finance, LLC [Member]</t>
        </is>
      </c>
    </row>
    <row r="60">
      <c r="A60" s="3" t="inlineStr">
        <is>
          <t>Debt Instrument [Line Items]</t>
        </is>
      </c>
    </row>
    <row r="61">
      <c r="A61" s="4" t="inlineStr">
        <is>
          <t>Debt instrument, face amount</t>
        </is>
      </c>
      <c r="D61" s="6" t="n">
        <v>20500000</v>
      </c>
    </row>
    <row r="62">
      <c r="A62" s="4" t="inlineStr">
        <is>
          <t>Debt instrument, payment terms</t>
        </is>
      </c>
      <c r="D62" s="4" t="inlineStr">
        <is>
          <t>120 months</t>
        </is>
      </c>
    </row>
    <row r="63">
      <c r="A63" s="4" t="inlineStr">
        <is>
          <t>Interest rate</t>
        </is>
      </c>
      <c r="D63" s="4" t="inlineStr">
        <is>
          <t>2.744%</t>
        </is>
      </c>
    </row>
    <row r="64">
      <c r="A64" s="4" t="inlineStr">
        <is>
          <t>Debt instrument, frequency of periodic payment</t>
        </is>
      </c>
      <c r="D64" s="4" t="inlineStr">
        <is>
          <t>The loan is payable in 119 equal monthly installments</t>
        </is>
      </c>
    </row>
    <row r="65">
      <c r="A65" s="4" t="inlineStr">
        <is>
          <t>Debt instrument, date of first required payment</t>
        </is>
      </c>
      <c r="D65" s="4" t="inlineStr">
        <is>
          <t>Mar. 1,
		2021</t>
        </is>
      </c>
    </row>
    <row r="66">
      <c r="A66" s="4" t="inlineStr">
        <is>
          <t>Debt instrument, description</t>
        </is>
      </c>
      <c r="H66" s="4" t="inlineStr">
        <is>
          <t>The loan is payable in 119 equal monthly installments, which commenced on March 1, 2021 with a final payment of any outstanding principal and accrued interest due and payable on the final monthly payment date.</t>
        </is>
      </c>
    </row>
    <row r="67">
      <c r="A67" s="4" t="inlineStr">
        <is>
          <t>Line of credit utilized borrowing capacity</t>
        </is>
      </c>
      <c r="H67" s="6" t="n">
        <v>19300000</v>
      </c>
    </row>
    <row r="68">
      <c r="A68" s="4" t="inlineStr">
        <is>
          <t>Outstanding letters of credit, current</t>
        </is>
      </c>
      <c r="H68" s="6" t="n">
        <v>2100000</v>
      </c>
    </row>
    <row r="69"/>
    <row r="70">
      <c r="A70" s="4" t="inlineStr">
        <is>
          <t>[1]</t>
        </is>
      </c>
      <c r="B70" s="4" t="inlineStr">
        <is>
          <t xml:space="preserve"> Non-cash investing and financing activities: The Company purchased a new corporate aircraft during the nine-month period ended September 30, 2021 with a term loan in the principal amount of $ 20.5 million. For further information regarding this transaction, refer to Note P, “Debt Arrangements.</t>
        </is>
      </c>
    </row>
  </sheetData>
  <mergeCells count="3">
    <mergeCell ref="A1:B1"/>
    <mergeCell ref="A69:I69"/>
    <mergeCell ref="B70:I7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Leases - Additional Information (Detail) $ in Millions</t>
        </is>
      </c>
      <c r="B1" s="2" t="inlineStr">
        <is>
          <t>9 Months Ended</t>
        </is>
      </c>
    </row>
    <row r="2">
      <c r="B2" s="2" t="inlineStr">
        <is>
          <t>Sep. 30, 2021USD ($)</t>
        </is>
      </c>
    </row>
    <row r="3">
      <c r="A3" s="3" t="inlineStr">
        <is>
          <t>Leases [Line Items]</t>
        </is>
      </c>
    </row>
    <row r="4">
      <c r="A4" s="4" t="inlineStr">
        <is>
          <t>Leases, term of description</t>
        </is>
      </c>
      <c r="B4" s="4" t="inlineStr">
        <is>
          <t>the leases in effect were related to land, buildings, vehicles, office equipment and other production equipment under operating leases with lease terms of up to 99 years.</t>
        </is>
      </c>
    </row>
    <row r="5">
      <c r="A5" s="4" t="inlineStr">
        <is>
          <t>Finance lease, weighted average remaining lease term</t>
        </is>
      </c>
      <c r="B5" s="4" t="inlineStr">
        <is>
          <t>3 years 2 months 15 days</t>
        </is>
      </c>
    </row>
    <row r="6">
      <c r="A6" s="4" t="inlineStr">
        <is>
          <t>Operating lease, weighted average remaining lease term</t>
        </is>
      </c>
      <c r="B6" s="4" t="inlineStr">
        <is>
          <t>18 years 10 days</t>
        </is>
      </c>
    </row>
    <row r="7">
      <c r="A7" s="4" t="inlineStr">
        <is>
          <t>Operating lease, weighted average discount rate, percent</t>
        </is>
      </c>
      <c r="B7" s="4" t="inlineStr">
        <is>
          <t>4.74%</t>
        </is>
      </c>
    </row>
    <row r="8">
      <c r="A8" s="4" t="inlineStr">
        <is>
          <t>Finance lease, weighted average discount rate, percent</t>
        </is>
      </c>
      <c r="B8" s="4" t="inlineStr">
        <is>
          <t>1.51%</t>
        </is>
      </c>
    </row>
    <row r="9">
      <c r="A9" s="4" t="inlineStr">
        <is>
          <t>Total minimum sublease rentals under noncancelable subleases</t>
        </is>
      </c>
      <c r="B9" s="8" t="n">
        <v>1.9</v>
      </c>
    </row>
    <row r="10">
      <c r="A10" s="4" t="inlineStr">
        <is>
          <t>Maximum [Member]</t>
        </is>
      </c>
    </row>
    <row r="11">
      <c r="A11" s="3" t="inlineStr">
        <is>
          <t>Leases [Line Items]</t>
        </is>
      </c>
    </row>
    <row r="12">
      <c r="A12" s="4" t="inlineStr">
        <is>
          <t>Leases, term of contract</t>
        </is>
      </c>
      <c r="B12" s="4" t="inlineStr">
        <is>
          <t>99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9 Months Ended</t>
        </is>
      </c>
    </row>
    <row r="2">
      <c r="B2" s="2" t="inlineStr">
        <is>
          <t>Sep. 30, 2021</t>
        </is>
      </c>
      <c r="C2" s="2" t="inlineStr">
        <is>
          <t>Sep. 30, 2020</t>
        </is>
      </c>
    </row>
    <row r="3">
      <c r="A3" s="3" t="inlineStr">
        <is>
          <t>Components of lease expense</t>
        </is>
      </c>
    </row>
    <row r="4">
      <c r="A4" s="4" t="inlineStr">
        <is>
          <t>Operating lease cost</t>
        </is>
      </c>
      <c r="B4" s="6" t="n">
        <v>2187</v>
      </c>
      <c r="C4" s="6" t="n">
        <v>2193</v>
      </c>
    </row>
    <row r="5">
      <c r="A5" s="3" t="inlineStr">
        <is>
          <t>Finance lease cost</t>
        </is>
      </c>
    </row>
    <row r="6">
      <c r="A6" s="4" t="inlineStr">
        <is>
          <t>Amortization of right-of-use assets</t>
        </is>
      </c>
      <c r="B6" s="5" t="n">
        <v>321</v>
      </c>
      <c r="C6" s="5" t="n">
        <v>47</v>
      </c>
    </row>
    <row r="7">
      <c r="A7" s="4" t="inlineStr">
        <is>
          <t>Interest on lease liabilities</t>
        </is>
      </c>
      <c r="B7" s="5" t="n">
        <v>11</v>
      </c>
      <c r="C7" s="5" t="n">
        <v>6</v>
      </c>
    </row>
    <row r="8">
      <c r="A8" s="4" t="inlineStr">
        <is>
          <t>Total lease cost</t>
        </is>
      </c>
      <c r="B8" s="6" t="n">
        <v>2519</v>
      </c>
      <c r="C8" s="6" t="n">
        <v>22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Lease Liabilities (Detail) $ in Thousands</t>
        </is>
      </c>
      <c r="B1" s="2" t="inlineStr">
        <is>
          <t>Sep. 30, 2021USD ($)</t>
        </is>
      </c>
    </row>
    <row r="2">
      <c r="A2" s="3" t="inlineStr">
        <is>
          <t>Operating Leases</t>
        </is>
      </c>
    </row>
    <row r="3">
      <c r="A3" s="4" t="inlineStr">
        <is>
          <t>2021</t>
        </is>
      </c>
      <c r="B3" s="6" t="n">
        <v>683</v>
      </c>
    </row>
    <row r="4">
      <c r="A4" s="4" t="inlineStr">
        <is>
          <t>2022</t>
        </is>
      </c>
      <c r="B4" s="5" t="n">
        <v>2405</v>
      </c>
    </row>
    <row r="5">
      <c r="A5" s="4" t="inlineStr">
        <is>
          <t>2023</t>
        </is>
      </c>
      <c r="B5" s="5" t="n">
        <v>1740</v>
      </c>
    </row>
    <row r="6">
      <c r="A6" s="4" t="inlineStr">
        <is>
          <t>2024</t>
        </is>
      </c>
      <c r="B6" s="5" t="n">
        <v>1021</v>
      </c>
    </row>
    <row r="7">
      <c r="A7" s="4" t="inlineStr">
        <is>
          <t>2025 and thereafter</t>
        </is>
      </c>
      <c r="B7" s="5" t="n">
        <v>10760</v>
      </c>
    </row>
    <row r="8">
      <c r="A8" s="4" t="inlineStr">
        <is>
          <t>Total lease payments</t>
        </is>
      </c>
      <c r="B8" s="5" t="n">
        <v>16609</v>
      </c>
    </row>
    <row r="9">
      <c r="A9" s="4" t="inlineStr">
        <is>
          <t>Less amount of lease payments representing interest</t>
        </is>
      </c>
      <c r="B9" s="5" t="n">
        <v>5855</v>
      </c>
    </row>
    <row r="10">
      <c r="A10" s="4" t="inlineStr">
        <is>
          <t>Total present value of lease payments</t>
        </is>
      </c>
      <c r="B10" s="5" t="n">
        <v>10754</v>
      </c>
    </row>
    <row r="11">
      <c r="A11" s="3" t="inlineStr">
        <is>
          <t>Finance Leases</t>
        </is>
      </c>
    </row>
    <row r="12">
      <c r="A12" s="4" t="inlineStr">
        <is>
          <t>2021</t>
        </is>
      </c>
      <c r="B12" s="5" t="n">
        <v>93</v>
      </c>
    </row>
    <row r="13">
      <c r="A13" s="4" t="inlineStr">
        <is>
          <t>2022</t>
        </is>
      </c>
      <c r="B13" s="5" t="n">
        <v>242</v>
      </c>
    </row>
    <row r="14">
      <c r="A14" s="4" t="inlineStr">
        <is>
          <t>2023</t>
        </is>
      </c>
      <c r="B14" s="5" t="n">
        <v>150</v>
      </c>
    </row>
    <row r="15">
      <c r="A15" s="4" t="inlineStr">
        <is>
          <t>2024</t>
        </is>
      </c>
      <c r="B15" s="5" t="n">
        <v>102</v>
      </c>
    </row>
    <row r="16">
      <c r="A16" s="4" t="inlineStr">
        <is>
          <t>2025 and thereafter</t>
        </is>
      </c>
      <c r="B16" s="5" t="n">
        <v>104</v>
      </c>
    </row>
    <row r="17">
      <c r="A17" s="4" t="inlineStr">
        <is>
          <t>Total lease payments</t>
        </is>
      </c>
      <c r="B17" s="5" t="n">
        <v>691</v>
      </c>
    </row>
    <row r="18">
      <c r="A18" s="4" t="inlineStr">
        <is>
          <t>Less amount of lease payments representing interest</t>
        </is>
      </c>
      <c r="B18" s="5" t="n">
        <v>8</v>
      </c>
    </row>
    <row r="19">
      <c r="A19" s="4" t="inlineStr">
        <is>
          <t>Total present value of lease payments</t>
        </is>
      </c>
      <c r="B19" s="6" t="n">
        <v>6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2195</v>
      </c>
      <c r="C4" s="6" t="n">
        <v>2094</v>
      </c>
    </row>
    <row r="5">
      <c r="A5" s="4" t="inlineStr">
        <is>
          <t>Operating cash flows from finance leases</t>
        </is>
      </c>
      <c r="B5" s="5" t="n">
        <v>11</v>
      </c>
      <c r="C5" s="5" t="n">
        <v>6</v>
      </c>
    </row>
    <row r="6">
      <c r="A6" s="4" t="inlineStr">
        <is>
          <t>Financing cash flows from finance leases</t>
        </is>
      </c>
      <c r="B6" s="6" t="n">
        <v>317</v>
      </c>
      <c r="C6" s="6" t="n">
        <v>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Statements of Consolidated Cash Flows (Unaudited) - USD ($) $ in Thousands</t>
        </is>
      </c>
      <c r="C1" s="2" t="inlineStr">
        <is>
          <t>9 Months Ended</t>
        </is>
      </c>
    </row>
    <row r="2">
      <c r="C2" s="2" t="inlineStr">
        <is>
          <t>Sep. 30, 2021</t>
        </is>
      </c>
      <c r="D2" s="2" t="inlineStr">
        <is>
          <t>Sep. 30, 2020</t>
        </is>
      </c>
    </row>
    <row r="3">
      <c r="A3" s="3" t="inlineStr">
        <is>
          <t>OPERATING ACTIVITIES</t>
        </is>
      </c>
    </row>
    <row r="4">
      <c r="A4" s="4" t="inlineStr">
        <is>
          <t>Net income</t>
        </is>
      </c>
      <c r="C4" s="6" t="n">
        <v>26770</v>
      </c>
      <c r="D4" s="6" t="n">
        <v>27103</v>
      </c>
    </row>
    <row r="5">
      <c r="A5" s="3" t="inlineStr">
        <is>
          <t>Adjustments to net cash provided by (used in) operations:</t>
        </is>
      </c>
    </row>
    <row r="6">
      <c r="A6" s="4" t="inlineStr">
        <is>
          <t>Depreciation and amortization</t>
        </is>
      </c>
      <c r="C6" s="5" t="n">
        <v>10555</v>
      </c>
      <c r="D6" s="5" t="n">
        <v>10080</v>
      </c>
    </row>
    <row r="7">
      <c r="A7" s="4" t="inlineStr">
        <is>
          <t>Provision for accounts receivable allowances</t>
        </is>
      </c>
      <c r="C7" s="5" t="n">
        <v>1948</v>
      </c>
      <c r="D7" s="5" t="n">
        <v>1374</v>
      </c>
    </row>
    <row r="8">
      <c r="A8" s="4" t="inlineStr">
        <is>
          <t>Provision for inventory reserves</t>
        </is>
      </c>
      <c r="C8" s="5" t="n">
        <v>572</v>
      </c>
      <c r="D8" s="5" t="n">
        <v>1718</v>
      </c>
    </row>
    <row r="9">
      <c r="A9" s="4" t="inlineStr">
        <is>
          <t>Deferred income taxes</t>
        </is>
      </c>
      <c r="C9" s="5" t="n">
        <v>687</v>
      </c>
      <c r="D9" s="5" t="n">
        <v>1064</v>
      </c>
    </row>
    <row r="10">
      <c r="A10" s="4" t="inlineStr">
        <is>
          <t>Share-based compensation expense</t>
        </is>
      </c>
      <c r="C10" s="5" t="n">
        <v>3291</v>
      </c>
      <c r="D10" s="5" t="n">
        <v>3046</v>
      </c>
    </row>
    <row r="11">
      <c r="A11" s="4" t="inlineStr">
        <is>
          <t>(Loss) gain on sale of property and equipment</t>
        </is>
      </c>
      <c r="C11" s="5" t="n">
        <v>-42</v>
      </c>
      <c r="D11" s="5" t="n">
        <v>15</v>
      </c>
    </row>
    <row r="12">
      <c r="A12" s="4" t="inlineStr">
        <is>
          <t>Other - net</t>
        </is>
      </c>
      <c r="C12" s="5" t="n">
        <v>318</v>
      </c>
      <c r="D12" s="5" t="n">
        <v>-9</v>
      </c>
    </row>
    <row r="13">
      <c r="A13" s="3" t="inlineStr">
        <is>
          <t>Changes in operating assets and liabilities</t>
        </is>
      </c>
    </row>
    <row r="14">
      <c r="A14" s="4" t="inlineStr">
        <is>
          <t>Accounts receivable</t>
        </is>
      </c>
      <c r="C14" s="5" t="n">
        <v>-19482</v>
      </c>
      <c r="D14" s="5" t="n">
        <v>-17620</v>
      </c>
    </row>
    <row r="15">
      <c r="A15" s="4" t="inlineStr">
        <is>
          <t>Inventories</t>
        </is>
      </c>
      <c r="C15" s="5" t="n">
        <v>-14702</v>
      </c>
      <c r="D15" s="5" t="n">
        <v>-27</v>
      </c>
    </row>
    <row r="16">
      <c r="A16" s="4" t="inlineStr">
        <is>
          <t>Prepaid expenses</t>
        </is>
      </c>
      <c r="C16" s="5" t="n">
        <v>3981</v>
      </c>
      <c r="D16" s="5" t="n">
        <v>-3265</v>
      </c>
    </row>
    <row r="17">
      <c r="A17" s="4" t="inlineStr">
        <is>
          <t>Trade accounts payable and accrued liabilities</t>
        </is>
      </c>
      <c r="C17" s="5" t="n">
        <v>15584</v>
      </c>
      <c r="D17" s="5" t="n">
        <v>9555</v>
      </c>
    </row>
    <row r="18">
      <c r="A18" s="4" t="inlineStr">
        <is>
          <t>Accrued income and other taxes</t>
        </is>
      </c>
      <c r="C18" s="5" t="n">
        <v>-4605</v>
      </c>
      <c r="D18" s="5" t="n">
        <v>864</v>
      </c>
    </row>
    <row r="19">
      <c r="A19" s="4" t="inlineStr">
        <is>
          <t>Contributions to company pension plan</t>
        </is>
      </c>
      <c r="C19" s="5" t="n">
        <v>0</v>
      </c>
      <c r="D19" s="5" t="n">
        <v>-330</v>
      </c>
    </row>
    <row r="20">
      <c r="A20" s="4" t="inlineStr">
        <is>
          <t>Other - net</t>
        </is>
      </c>
      <c r="C20" s="5" t="n">
        <v>-789</v>
      </c>
      <c r="D20" s="5" t="n">
        <v>-11</v>
      </c>
    </row>
    <row r="21">
      <c r="A21" s="4" t="inlineStr">
        <is>
          <t>NET CASH PROVIDED BY OPERATING ACTIVITIES</t>
        </is>
      </c>
      <c r="C21" s="5" t="n">
        <v>24086</v>
      </c>
      <c r="D21" s="5" t="n">
        <v>33557</v>
      </c>
    </row>
    <row r="22">
      <c r="A22" s="3" t="inlineStr">
        <is>
          <t>INVESTING ACTIVITIES</t>
        </is>
      </c>
    </row>
    <row r="23">
      <c r="A23" s="4" t="inlineStr">
        <is>
          <t>Capital expenditures</t>
        </is>
      </c>
      <c r="B23" s="4" t="inlineStr">
        <is>
          <t>[1]</t>
        </is>
      </c>
      <c r="C23" s="5" t="n">
        <v>-12605</v>
      </c>
      <c r="D23" s="5" t="n">
        <v>-24219</v>
      </c>
    </row>
    <row r="24">
      <c r="A24" s="4" t="inlineStr">
        <is>
          <t>Proceeds from the sale of property and equipment</t>
        </is>
      </c>
      <c r="B24" s="4" t="inlineStr">
        <is>
          <t>[1]</t>
        </is>
      </c>
      <c r="C24" s="5" t="n">
        <v>32</v>
      </c>
      <c r="D24" s="5" t="n">
        <v>0</v>
      </c>
    </row>
    <row r="25">
      <c r="A25" s="4" t="inlineStr">
        <is>
          <t>NET CASH USED IN INVESTING ACTIVITIES</t>
        </is>
      </c>
      <c r="B25" s="4" t="inlineStr">
        <is>
          <t>[1]</t>
        </is>
      </c>
      <c r="C25" s="5" t="n">
        <v>-12573</v>
      </c>
      <c r="D25" s="5" t="n">
        <v>-24219</v>
      </c>
    </row>
    <row r="26">
      <c r="A26" s="3" t="inlineStr">
        <is>
          <t>FINANCING ACTIVITIES</t>
        </is>
      </c>
    </row>
    <row r="27">
      <c r="A27" s="4" t="inlineStr">
        <is>
          <t>Increase in notes payable to banks</t>
        </is>
      </c>
      <c r="B27" s="4" t="inlineStr">
        <is>
          <t>[1]</t>
        </is>
      </c>
      <c r="C27" s="5" t="n">
        <v>1510</v>
      </c>
      <c r="D27" s="5" t="n">
        <v>8642</v>
      </c>
    </row>
    <row r="28">
      <c r="A28" s="4" t="inlineStr">
        <is>
          <t>Proceeds from long-term debt</t>
        </is>
      </c>
      <c r="B28" s="4" t="inlineStr">
        <is>
          <t>[1]</t>
        </is>
      </c>
      <c r="C28" s="5" t="n">
        <v>68975</v>
      </c>
      <c r="D28" s="5" t="n">
        <v>68789</v>
      </c>
    </row>
    <row r="29">
      <c r="A29" s="4" t="inlineStr">
        <is>
          <t>Payments of long-term debt</t>
        </is>
      </c>
      <c r="B29" s="4" t="inlineStr">
        <is>
          <t>[1]</t>
        </is>
      </c>
      <c r="C29" s="5" t="n">
        <v>-81630</v>
      </c>
      <c r="D29" s="5" t="n">
        <v>-72693</v>
      </c>
    </row>
    <row r="30">
      <c r="A30" s="4" t="inlineStr">
        <is>
          <t>Dividends paid</t>
        </is>
      </c>
      <c r="B30" s="4" t="inlineStr">
        <is>
          <t>[1]</t>
        </is>
      </c>
      <c r="C30" s="5" t="n">
        <v>-3094</v>
      </c>
      <c r="D30" s="5" t="n">
        <v>-3188</v>
      </c>
    </row>
    <row r="31">
      <c r="A31" s="4" t="inlineStr">
        <is>
          <t>Proceeds from issuance of common shares</t>
        </is>
      </c>
      <c r="B31" s="4" t="inlineStr">
        <is>
          <t>[1]</t>
        </is>
      </c>
      <c r="C31" s="5" t="n">
        <v>394</v>
      </c>
      <c r="D31" s="5" t="n">
        <v>174</v>
      </c>
    </row>
    <row r="32">
      <c r="A32" s="4" t="inlineStr">
        <is>
          <t>Purchase of common shares for treasury</t>
        </is>
      </c>
      <c r="B32" s="4" t="inlineStr">
        <is>
          <t>[1]</t>
        </is>
      </c>
      <c r="C32" s="5" t="n">
        <v>-176</v>
      </c>
      <c r="D32" s="5" t="n">
        <v>-5832</v>
      </c>
    </row>
    <row r="33">
      <c r="A33" s="4" t="inlineStr">
        <is>
          <t>Purchase of common shares for treasury from related parties</t>
        </is>
      </c>
      <c r="B33" s="4" t="inlineStr">
        <is>
          <t>[1]</t>
        </is>
      </c>
      <c r="C33" s="5" t="n">
        <v>-5091</v>
      </c>
      <c r="D33" s="5" t="n">
        <v>-2378</v>
      </c>
    </row>
    <row r="34">
      <c r="A34" s="4" t="inlineStr">
        <is>
          <t>NET CASH USED IN FINANCING ACTIVITIES</t>
        </is>
      </c>
      <c r="B34" s="4" t="inlineStr">
        <is>
          <t>[1]</t>
        </is>
      </c>
      <c r="C34" s="5" t="n">
        <v>-19112</v>
      </c>
      <c r="D34" s="5" t="n">
        <v>-6486</v>
      </c>
    </row>
    <row r="35">
      <c r="A35" s="4" t="inlineStr">
        <is>
          <t>Effects of exchange rate changes on cash and cash equivalents</t>
        </is>
      </c>
      <c r="C35" s="5" t="n">
        <v>750</v>
      </c>
      <c r="D35" s="5" t="n">
        <v>-867</v>
      </c>
    </row>
    <row r="36">
      <c r="A36" s="4" t="inlineStr">
        <is>
          <t>Net (decrease) increase in cash, cash equivalents and restricted cash</t>
        </is>
      </c>
      <c r="C36" s="5" t="n">
        <v>-6849</v>
      </c>
      <c r="D36" s="5" t="n">
        <v>1985</v>
      </c>
    </row>
    <row r="37">
      <c r="A37" s="4" t="inlineStr">
        <is>
          <t>Cash, cash equivalents and restricted cash at beginning of year</t>
        </is>
      </c>
      <c r="C37" s="5" t="n">
        <v>45175</v>
      </c>
      <c r="D37" s="5" t="n">
        <v>39263</v>
      </c>
    </row>
    <row r="38">
      <c r="A38" s="4" t="inlineStr">
        <is>
          <t>CASH, CASH EQUIVALENTS AND RESTRICTED CASH AT END OF PERIOD</t>
        </is>
      </c>
      <c r="C38" s="6" t="n">
        <v>38326</v>
      </c>
      <c r="D38" s="6" t="n">
        <v>41248</v>
      </c>
    </row>
    <row r="39"/>
    <row r="40">
      <c r="A40" s="4" t="inlineStr">
        <is>
          <t>[1]</t>
        </is>
      </c>
      <c r="B40" s="4" t="inlineStr">
        <is>
          <t xml:space="preserve"> Non-cash investing and financing activities: The Company purchased a new corporate aircraft during the nine-month period ended September 30, 2021 with a term loan in the principal amount of $ 20.5 million. For further information regarding this transaction, refer to Note P, “Debt Arrangements.</t>
        </is>
      </c>
    </row>
  </sheetData>
  <mergeCells count="4">
    <mergeCell ref="A1:B2"/>
    <mergeCell ref="C1:D1"/>
    <mergeCell ref="A39:C39"/>
    <mergeCell ref="B40:C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 / shares</t>
        </is>
      </c>
      <c r="B1" s="2" t="inlineStr">
        <is>
          <t>Jul. 01, 2021</t>
        </is>
      </c>
      <c r="C1" s="2" t="inlineStr">
        <is>
          <t>Jun. 15, 2021</t>
        </is>
      </c>
      <c r="D1" s="2" t="inlineStr">
        <is>
          <t>Jun. 09, 2021</t>
        </is>
      </c>
      <c r="E1" s="2" t="inlineStr">
        <is>
          <t>Mar. 15, 2021</t>
        </is>
      </c>
      <c r="F1" s="2" t="inlineStr">
        <is>
          <t>Mar. 10, 2021</t>
        </is>
      </c>
      <c r="G1" s="2" t="inlineStr">
        <is>
          <t>Feb. 03, 2021</t>
        </is>
      </c>
      <c r="H1" s="2" t="inlineStr">
        <is>
          <t>Jan. 04, 2021</t>
        </is>
      </c>
    </row>
    <row r="2">
      <c r="A2" s="4" t="inlineStr">
        <is>
          <t>Retired Officer [Member]</t>
        </is>
      </c>
    </row>
    <row r="3">
      <c r="A3" s="3" t="inlineStr">
        <is>
          <t>Related Party Transaction [Line Items]</t>
        </is>
      </c>
    </row>
    <row r="4">
      <c r="A4" s="4" t="inlineStr">
        <is>
          <t>Purchase of shares</t>
        </is>
      </c>
      <c r="B4" s="5" t="n">
        <v>7070</v>
      </c>
      <c r="H4" s="5" t="n">
        <v>1160</v>
      </c>
    </row>
    <row r="5">
      <c r="A5" s="4" t="inlineStr">
        <is>
          <t>Shares price per share</t>
        </is>
      </c>
      <c r="B5" s="7" t="n">
        <v>76.87</v>
      </c>
      <c r="H5" s="7" t="n">
        <v>66.01000000000001</v>
      </c>
    </row>
    <row r="6">
      <c r="A6" s="4" t="inlineStr">
        <is>
          <t>Number of trading days to be considered for average price of stock repurchased</t>
        </is>
      </c>
      <c r="B6" s="4" t="inlineStr">
        <is>
          <t>30 days</t>
        </is>
      </c>
      <c r="H6" s="4" t="inlineStr">
        <is>
          <t>30 days</t>
        </is>
      </c>
    </row>
    <row r="7">
      <c r="A7" s="4" t="inlineStr">
        <is>
          <t>Current Officers and Retired Officer [Member]</t>
        </is>
      </c>
    </row>
    <row r="8">
      <c r="A8" s="3" t="inlineStr">
        <is>
          <t>Related Party Transaction [Line Items]</t>
        </is>
      </c>
    </row>
    <row r="9">
      <c r="A9" s="4" t="inlineStr">
        <is>
          <t>Purchase of shares</t>
        </is>
      </c>
      <c r="G9" s="5" t="n">
        <v>29676</v>
      </c>
    </row>
    <row r="10">
      <c r="A10" s="4" t="inlineStr">
        <is>
          <t>Shares price per share</t>
        </is>
      </c>
      <c r="G10" s="7" t="n">
        <v>69.19</v>
      </c>
    </row>
    <row r="11">
      <c r="A11" s="4" t="inlineStr">
        <is>
          <t>Number of trading days to be considered for average price of stock repurchased</t>
        </is>
      </c>
      <c r="G11" s="4" t="inlineStr">
        <is>
          <t>30 days</t>
        </is>
      </c>
    </row>
    <row r="12">
      <c r="A12" s="4" t="inlineStr">
        <is>
          <t>Officer [Member]</t>
        </is>
      </c>
    </row>
    <row r="13">
      <c r="A13" s="3" t="inlineStr">
        <is>
          <t>Related Party Transaction [Line Items]</t>
        </is>
      </c>
    </row>
    <row r="14">
      <c r="A14" s="4" t="inlineStr">
        <is>
          <t>Purchase of shares</t>
        </is>
      </c>
      <c r="C14" s="5" t="n">
        <v>10000</v>
      </c>
      <c r="F14" s="5" t="n">
        <v>19497</v>
      </c>
    </row>
    <row r="15">
      <c r="A15" s="4" t="inlineStr">
        <is>
          <t>Shares price per share</t>
        </is>
      </c>
      <c r="C15" s="7" t="n">
        <v>75.87</v>
      </c>
      <c r="F15" s="7" t="n">
        <v>71.09999999999999</v>
      </c>
    </row>
    <row r="16">
      <c r="A16" s="4" t="inlineStr">
        <is>
          <t>Number of trading days to be considered for average price of stock repurchased</t>
        </is>
      </c>
      <c r="C16" s="4" t="inlineStr">
        <is>
          <t>30 days</t>
        </is>
      </c>
      <c r="F16" s="4" t="inlineStr">
        <is>
          <t>30 days</t>
        </is>
      </c>
    </row>
    <row r="17">
      <c r="A17" s="4" t="inlineStr">
        <is>
          <t>Employee [Member]</t>
        </is>
      </c>
    </row>
    <row r="18">
      <c r="A18" s="3" t="inlineStr">
        <is>
          <t>Related Party Transaction [Line Items]</t>
        </is>
      </c>
    </row>
    <row r="19">
      <c r="A19" s="4" t="inlineStr">
        <is>
          <t>Purchase of shares</t>
        </is>
      </c>
      <c r="D19" s="5" t="n">
        <v>1500</v>
      </c>
      <c r="E19" s="5" t="n">
        <v>2257</v>
      </c>
    </row>
    <row r="20">
      <c r="A20" s="4" t="inlineStr">
        <is>
          <t>Shares price per share</t>
        </is>
      </c>
      <c r="D20" s="7" t="n">
        <v>74.09</v>
      </c>
      <c r="E20" s="7" t="n">
        <v>71.91</v>
      </c>
    </row>
    <row r="21">
      <c r="A21" s="4" t="inlineStr">
        <is>
          <t>Number of trading days to be considered for average price of stock repurchased</t>
        </is>
      </c>
      <c r="D21" s="4" t="inlineStr">
        <is>
          <t>30 days</t>
        </is>
      </c>
      <c r="E21" s="4" t="inlineStr">
        <is>
          <t>30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onsolidated Cash Flows (Unaudited) (Parenthetical) $ in Millions</t>
        </is>
      </c>
      <c r="B1" s="2" t="inlineStr">
        <is>
          <t>9 Months Ended</t>
        </is>
      </c>
    </row>
    <row r="2">
      <c r="B2" s="2" t="inlineStr">
        <is>
          <t>Sep. 30, 2021USD ($)</t>
        </is>
      </c>
    </row>
    <row r="3">
      <c r="A3" s="4" t="inlineStr">
        <is>
          <t>Corporate Aircraft [Member]</t>
        </is>
      </c>
    </row>
    <row r="4">
      <c r="A4" s="4" t="inlineStr">
        <is>
          <t>Non cash term loan</t>
        </is>
      </c>
      <c r="B4" s="8" t="n">
        <v>2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NOTE A – BASIS OF PRESENTATION The accompanying unaudited consolidated financial statements of Preformed Line Products Company and subsidiaries (the “Company” or “PLPC”) have been prepared in accordance with United States of America (U.S.) generally accepted accounting principles (GAAP) for interim financial information and with the instructions to Form 10-Q and Article 10 of Regulation S-X.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and nine months ended September 30, 2021 are not necessarily indicative of the results to be expected for the full-year ending December 31, 2021. Noncontrolling interests are presented in the Company’s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mpany’s consolidated financial statements. Additionally, the Company’s consolidated financial statements include 100 % of a controlled subsidiary’s earnings, rather than only its share. Transactions between the parent company and noncontrolling interests are reported in equity as transactions between stockholders, provided that these transactions do not create a change in control. The Consolidated Balance Sheet at December 31, 2020 has been derived from the audited consolidated financial statements but does not include all of the information and notes required by U.S. GAAP for complete financial statements. For further information, refer to the consolidated financial statements and notes to consolidated financial statements included in the Company’s 2020 Annual Report on Form 10-K filed on March 5, 2021 with the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3:34:10Z</dcterms:created>
  <dcterms:modified xmlns:dcterms="http://purl.org/dc/terms/" xmlns:xsi="http://www.w3.org/2001/XMLSchema-instance" xsi:type="dcterms:W3CDTF">2021-10-29T13:34:10Z</dcterms:modified>
</cp:coreProperties>
</file>